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Held for Sale, Divestitures and"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Held for Sale, Divestitures a_2"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egments (Tables)"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Held for Sale, Divestitures a_3" sheetId="33" state="visible" r:id="rId33"/>
    <sheet xmlns:r="http://schemas.openxmlformats.org/officeDocument/2006/relationships" name="Held for Sale, Divestitures a_4" sheetId="34" state="visible" r:id="rId34"/>
    <sheet xmlns:r="http://schemas.openxmlformats.org/officeDocument/2006/relationships" name="Held for Sale, Divestitures a_5" sheetId="35" state="visible" r:id="rId35"/>
    <sheet xmlns:r="http://schemas.openxmlformats.org/officeDocument/2006/relationships" name="Held for Sale, Divestitures a_6"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Debt - Summary of Long term Deb" sheetId="41" state="visible" r:id="rId41"/>
    <sheet xmlns:r="http://schemas.openxmlformats.org/officeDocument/2006/relationships" name="Debt - Additional Information ("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Related Party Transactions - Ad" sheetId="47" state="visible" r:id="rId47"/>
    <sheet xmlns:r="http://schemas.openxmlformats.org/officeDocument/2006/relationships" name="Income Taxes - Additional Infor" sheetId="48" state="visible" r:id="rId48"/>
    <sheet xmlns:r="http://schemas.openxmlformats.org/officeDocument/2006/relationships" name="Segments - Summary Of Revenue A" sheetId="49" state="visible" r:id="rId49"/>
    <sheet xmlns:r="http://schemas.openxmlformats.org/officeDocument/2006/relationships" name="Restructuring - Summary of the " sheetId="50" state="visible" r:id="rId50"/>
    <sheet xmlns:r="http://schemas.openxmlformats.org/officeDocument/2006/relationships" name="Restructuring - Schedule Of Res" sheetId="51" state="visible" r:id="rId51"/>
    <sheet xmlns:r="http://schemas.openxmlformats.org/officeDocument/2006/relationships" name="Restructuring - Additional Info"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 Based Compensation - Summ" sheetId="56" state="visible" r:id="rId56"/>
    <sheet xmlns:r="http://schemas.openxmlformats.org/officeDocument/2006/relationships" name="Stock-Based Compensation - Su_3" sheetId="57" state="visible" r:id="rId57"/>
    <sheet xmlns:r="http://schemas.openxmlformats.org/officeDocument/2006/relationships" name="Stock-Based Compensation - Su_4" sheetId="58" state="visible" r:id="rId58"/>
    <sheet xmlns:r="http://schemas.openxmlformats.org/officeDocument/2006/relationships" name="Earnings Per Share - Summary of" sheetId="59" state="visible" r:id="rId59"/>
    <sheet xmlns:r="http://schemas.openxmlformats.org/officeDocument/2006/relationships" name="Earnings Per Share - Additional"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Registrant Name</t>
        </is>
      </c>
      <c r="B4" s="4" t="inlineStr">
        <is>
          <t>Advantage Solutions Inc.</t>
        </is>
      </c>
      <c r="C4" s="4" t="inlineStr">
        <is>
          <t xml:space="preserve"> </t>
        </is>
      </c>
    </row>
    <row r="5">
      <c r="A5" s="4" t="inlineStr">
        <is>
          <t>Entity Central Index Key</t>
        </is>
      </c>
      <c r="B5" s="4" t="inlineStr">
        <is>
          <t>0001776661</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990</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Country Code</t>
        </is>
      </c>
      <c r="B21" s="4" t="inlineStr">
        <is>
          <t>DE</t>
        </is>
      </c>
      <c r="C21" s="4" t="inlineStr">
        <is>
          <t xml:space="preserve"> </t>
        </is>
      </c>
    </row>
    <row r="22">
      <c r="A22" s="4" t="inlineStr">
        <is>
          <t>Entity Common Stock, Shares Outstanding</t>
        </is>
      </c>
      <c r="B22" s="4" t="inlineStr">
        <is>
          <t xml:space="preserve"> </t>
        </is>
      </c>
      <c r="C22" s="5" t="n">
        <v>320753749</v>
      </c>
    </row>
    <row r="23">
      <c r="A23" s="4" t="inlineStr">
        <is>
          <t>Entity Tax Identification Number</t>
        </is>
      </c>
      <c r="B23" s="4" t="inlineStr">
        <is>
          <t>83-462950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ADV</t>
        </is>
      </c>
      <c r="C25" s="4" t="inlineStr">
        <is>
          <t xml:space="preserve"> </t>
        </is>
      </c>
    </row>
    <row r="26">
      <c r="A26" s="4" t="inlineStr">
        <is>
          <t>Security Exchange Name</t>
        </is>
      </c>
      <c r="B26" s="4" t="inlineStr">
        <is>
          <t>NASDAQ</t>
        </is>
      </c>
      <c r="C26" s="4" t="inlineStr">
        <is>
          <t xml:space="preserve"> </t>
        </is>
      </c>
    </row>
    <row r="27">
      <c r="A27" s="4" t="inlineStr">
        <is>
          <t>Entity Address, Address Line One</t>
        </is>
      </c>
      <c r="B27" s="4" t="inlineStr">
        <is>
          <t>8001 Forsyth Blvd,</t>
        </is>
      </c>
      <c r="C27" s="4" t="inlineStr">
        <is>
          <t xml:space="preserve"> </t>
        </is>
      </c>
    </row>
    <row r="28">
      <c r="A28" s="4" t="inlineStr">
        <is>
          <t>Entity Address, Address Line Two</t>
        </is>
      </c>
      <c r="B28" s="4" t="inlineStr">
        <is>
          <t>Suite 1025</t>
        </is>
      </c>
      <c r="C28" s="4" t="inlineStr">
        <is>
          <t xml:space="preserve"> </t>
        </is>
      </c>
    </row>
    <row r="29">
      <c r="A29" s="4" t="inlineStr">
        <is>
          <t>Entity Address, City or Town</t>
        </is>
      </c>
      <c r="B29" s="4" t="inlineStr">
        <is>
          <t>Clayton</t>
        </is>
      </c>
      <c r="C29" s="4" t="inlineStr">
        <is>
          <t xml:space="preserve"> </t>
        </is>
      </c>
    </row>
    <row r="30">
      <c r="A30" s="4" t="inlineStr">
        <is>
          <t>Entity Address, State or Province</t>
        </is>
      </c>
      <c r="B30" s="4" t="inlineStr">
        <is>
          <t>MO</t>
        </is>
      </c>
      <c r="C30" s="4" t="inlineStr">
        <is>
          <t xml:space="preserve"> </t>
        </is>
      </c>
    </row>
    <row r="31">
      <c r="A31" s="4" t="inlineStr">
        <is>
          <t>Entity Address, Postal Zip Code</t>
        </is>
      </c>
      <c r="B31" s="4" t="inlineStr">
        <is>
          <t>63105</t>
        </is>
      </c>
      <c r="C31" s="4" t="inlineStr">
        <is>
          <t xml:space="preserve"> </t>
        </is>
      </c>
    </row>
    <row r="32">
      <c r="A32" s="4" t="inlineStr">
        <is>
          <t>City Area Code</t>
        </is>
      </c>
      <c r="B32" s="4" t="inlineStr">
        <is>
          <t>314</t>
        </is>
      </c>
      <c r="C32" s="4" t="inlineStr">
        <is>
          <t xml:space="preserve"> </t>
        </is>
      </c>
    </row>
    <row r="33">
      <c r="A33" s="4" t="inlineStr">
        <is>
          <t>Local Phone Number</t>
        </is>
      </c>
      <c r="B33" s="4" t="inlineStr">
        <is>
          <t>655-9333</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xercisable for one share of Class A common stock at an exercise price of $11.50 per share</t>
        </is>
      </c>
      <c r="C36" s="4" t="inlineStr">
        <is>
          <t xml:space="preserve"> </t>
        </is>
      </c>
    </row>
    <row r="37">
      <c r="A37" s="4" t="inlineStr">
        <is>
          <t>Trading Symbol</t>
        </is>
      </c>
      <c r="B37" s="4" t="inlineStr">
        <is>
          <t>ADVW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Divestitures and Discontinued Oper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Held for Sale, Divestitures and Discontinued Operations</t>
        </is>
      </c>
      <c r="B4" s="4" t="inlineStr">
        <is>
          <t xml:space="preserve">2. Held for Sale, Divestitures and Discontinued Operations Held for Sale As of December 31, 2023, the Company classified certain assets and liabilities as held for sale in the Condensed Consolidated Balance Sheets, primarily related to assets and liabilities to be disposed of by sale (“disposal groups”).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The assets and liabilities related to these businesses are included in the discontinued operations captions in the Condensed Consolidated Balance Sheets for all periods presented. 2023 Divestitures In 2023, the Company entered into an agreement to sell certain assets and liabilities (collectively, the “2023 Divestitures”). The Company determined that the disposal groups did not meet the criteria for classification as discontinued operations as of September 30, 2023. During the three and nine months ended September 30, 2023 , the Company recorded a loss of $ 2.6 million and $ 20.2 million, respectively, on divestitures as a component of “Net income (loss) from discontinued operations, net of tax” in the Condensed Consolid ated Statements of Operations and Comprehensive Loss. 2024 Divestitures On January 31, 2024, the Company sold a collection of foodservice businesses, previously classified as held for sale (as current assets) as of December 31, 2023 (collectively with the other businesses disposed during the nine months ended September 30, 2024, the “2024 Divestitures” ). As part of the sale, the foodservice businesses were combined with an entity owned by the buyer, with the Company receiving approximately $ 91.0 million, subject to working capital adjustments and an ongoing 7.5 % interest in the combined business. The ongoing ownership interest represents a continuing involvement which the Company has determined represents an equity method investment. Upon the close of the transaction, the retained 7.5 % interest was recognized at fair value of $ 8.4 million, valued using unobservable inputs (i.e., Level 3 inputs), primarily discounted cash flow. The investment is reported in “Investments in unconsolidated affiliates” on the Condensed Consolidated Balance Sheets and an immaterial amount of equity income (loss) reported in “Income from equity method investments” on the Condensed Consolidated Statements of Operations and Comprehensive Loss for the three and nine months ended September 30, 2024. Transactions between the Company and the combined foodservice entity are considered to be related-party transactions subsequent to the divesture. During the second quarter of 2024, the Company sold two agencies in the Branded Services segment, one agency in the Experiential Services segment and one agency in the Retailer Services segment (collectively with the other businesses disposed during the nine months ended September 30, 2024, the “2024 Divestitures”) . The Company received $ 65.2 million including estimated working capital adjustments. On July 31, 2024, the Company completed the sale of the Jun Group business in exchange for proceeds of approximately $ 185.0 million less any adjustments. The Company received approximately $ 130.0 million in cash upon completion of the sale. As part of the purchase agreement, the buyer has agreed to remit the remaining consideration to the Company in two additional installments of $ 22.5 million ($ 27.5 million less $ 5 million estimated adjustments) and $ 27.5 million, 12 and 18 months , respectively, after the completion of the sale. During the three and nine months ended September 30, 2024 , the Company recorded a gain from the 2024 Divestitures of $ 25.1 million and $ 95.3 million, respectively, as a component of “Net income (loss) from discontinued operations, net of tax” in the Condensed Consolid ated Statements of Operations and Comprehensive Loss. Proceeds from the sales were classified as cash provided by investing activities from continuing operations in the Condensed Consolidated Statements of Cash Flows. Discontinued Operations The Company classifies a business that has been disposed of or is classified as held for sale as a discontinued operation when the criteria prescribed by the FASB Accounting Standards Codification (“ASC”) 205, Presentation of Financial Statements are met. While the 2023 Divestitures did not previously qualify for presentation as discontinued operations, the Company concluded that, in the aggregate, the sales of these businesses along with the 2024 Divestitures (collectively, the “discontinued operations” that are all part of the divestiture plan) met the criteria for discontinued operations presentation as their dispositions represent a strategic shift that has had a major effect on the Company's operations and financial results. As a result, each of these businesses has been reclassified to discontinued operations in the Condensed Consolidated Statements of Operations and Comprehensive Loss, Condensed Consolidated Balance Sheets and Condensed Consolidated Statements of Cash Flows for all periods presented. As part of the agreements for certain of the divestitures the Company has agreed to provide certain transitional services as detailed within respective transition services agreements for a period of time after sale. Income and expenses related to these transitional services are immaterial and are reported in “Net loss from continuing operations” on the Condensed Consolidated Statements of Operations and Comprehensive Loss. The following table presents the summarized balance sheet of discontinued operations. As of September 30, 2024, all businesses that were previously classified as discontinued operations had been fully divested.
(in thousands) December 31, 2023
Carrying amounts of major classes of assets
Cash and cash equivalents $ 5,641
Accounts receivable, net of allowance for expected credit losses of $ 2,834 56,848
Prepaid and other current assets 6,839
Property and equipment, net 10,245
Goodwill 160,400
Other intangible assets, net 41,025
Investments in unconsolidated affiliates 564
Other assets 4,040
Total assets of discontinued operations (1) $ 285,602
Carrying amounts of major classes of liabilities
Current portion of long-term debt $ 306
Accounts payable 9,737
Accrued compensation and benefits 5,729
Other accrued expenses 3,210
Deferred revenues 3,137
Long-term debt, net of current portion 4,666
Other liabilities 3,024
Total liabilities of discontinued operations (1) $ 29,809
Total net assets of the disposal group classified as discontinued operations $ 255,793 (1) Certain assets and liabilities from discontinued operations are classified as noncurrent at December 31, 2023 as they did not previously meet the held-for-sale criteria at that date. The following table presents the summarized statements of operations of discontinued operations.
Three Months Ended September 30, Nine Months Ended September 30,
(in thousands) 2024 2023 2024 2023
Revenues $ 6,509 $ 76,353 $ 80,017 $ 236,920
Cost of revenues (exclusive of depreciation and amortization shown separately below) 4,077 55,199 59,605 187,705
Selling, general, and administrative expenses 3,238 5,221 15,816 12,065
(Gain) loss on divestiture ( 25,065 ) 2,553 ( 95,261 ) 20,208
Depreciation and amortization 204 4,050 4,695 12,871
Total operating expenses ( 17,546 ) 67,023 ( 15,145 ) 232,849
Operating income from discontinued operations 24,055 9,330 95,162 4,071
Other expenses:
Interest expense — 26 48 69
Total other expenses — 26 48 69
Income before income taxes from discontinued operations 24,055 9,304 95,114 4,002
Provision for income taxes from discontinued operations 29,511 2,254 41,371 3,559
Net (loss) income from discontinued operations, net of tax ( 5,456 ) 7,050 53,743 443
Less: net income from discontinued operations attributable to noncontrolling interest, net of tax — 319 2,192 235
Net (loss) income from discontinued operations attributable to stockholders of Advantage Solutions Inc. $ ( 5,456 ) $ 6,731 $ 51,551 $ 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The following tables set forth information for goodwill by reportable segment:
(in thousands) Branded Services Retailer Services Experiential Services Total
Balance at December 31, 2023 $ 252,809 $ 217,955 $ 239,427 $ 710,191
Impairment charge ( 99,670 ) — — ( 99,670 )
Foreign exchange translation effects 11 — — 11
Balance at September 30, 2024 $ 153,150 $ 217,955 $ 239,427 $ 610,532 Accumulated impairment losses related to goodwill were $ 2.1 billion and $ 2.0 billion as of September 30, 2024 and December 31, 2023, respectively. The following tables set forth information for intangible assets:
September 30, 2024
(amounts in thousands) Weighted Average Useful Life Gross Accumulated Accumulated Net Carrying
Finite-lived intangible assets:
Client relationships 14 years $ 2,282,703 $ 1,543,665 $ — $ 739,038
Trade names 10 years 88,600 60,138 — 28,462
Total finite-lived intangible assets 2,371,303 1,603,803 — 767,500
Indefinite-lived intangible assets:
Trade name 1,480,000 — 828,500 651,500
Total other intangible assets $ 3,851,303 $ 1,603,803 $ 828,500 $ 1,419,000
December 31, 2023
(amounts in thousands) Weighted Average Useful Life Gross Accumulated Accumulated Net Carrying
Finite-lived intangible assets:
Client relationships 14 years $ 2,282,792 $ 1,417,570 $ — $ 865,222
Trade names 10 years 88,600 53,493 — 35,107
Total finite-lived intangible assets 2,371,392 1,471,063 — 900,329
Indefinite-lived intangible assets:
Trade name 1,480,000 — 828,500 651,500
Total other intangible assets $ 3,851,392 $ 1,471,063 $ 828,500 $ 1,551,829 Amortization of intangible assets was $ 44.5 million an d $ 46.9 million for the three months ended September 30, 2024 and 2023 , respectively, and $ 133.0 million and $ 140.9 million for the nine months ended September 30, 2024 and 2023, respectively. As of September 30, 2024, estimated future amortization expense of the Company’s finite-lived intangible assets are as follows:
(in thousands)
Remainder of 2024 $ 44,130
2025 171,719
2026 169,231
2027 167,540
2028 133,089
Thereafter 81,791
Total amortization expense $ 76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4. Debt
September 30, December 31,
(in thousands) 2024 2023
Term Loan Facility $ 1,109,308 $ 1,149,057
Senior Secured Notes 615,087 743,000
Other notes — 426
Total long-term debt 1,724,395 1,892,483
Less: current portion 13,250 13,274
Less: debt issuance costs 22,932 31,091
Long-term debt, net of current portion $ 1,688,213 $ 1,848,118 As of September 30, 2024, the Company had $ 1.1 billion of debt outstanding under the Term Loan Facility (as defined below) and $ 615.1 million of debt outstanding under the Notes (both as defined in the Annual Report on Form 10-K filed March 1, 2024 for the year ended December 31, 2023 (the “2023 Annual Report”)) with maturity dates of October 28, 2027 and November 15, 2028 , respectively. In April 2024 (the “Third Lien Amendment Effective Date” ), the Company amended the Term Loan Facility to (i) reduce the applicable interest rate margin (a) from 4.50 % to 4.25 % for SOFR loans or (b) from 3.50 % to 3.25 % for base rate loans; and (ii) reset the period for six months following the Third Lien Amendment Effective Date in which a 1.00 % prepayment premium shall apply to any prepayment of the term loans in connection with a Repricing Event (as defined in the amended First Lien Credit Agreement). The Term Loan Facility bears interest at a floating rate of Term SOFR plus an applicable margin of 4.25 % per annum, subject to an additional spread adjustment on SOFR ranging from 0.11 % to 0.26 %. Interest on the Notes is payable semi-annually in arrears at a rate of 6.50 % per annum. The Company was in compliance with all of its affirmative and negative covenants under the Term Loan Facility and Notes as of September 30, 2024 . In addition, the Company is required to repay the principal under the Term Loan Facility in the greater amount of its excess cash flow, as such term is defined in the agreement governing the Term Loan Facility, or $ 13.3 million, per annum, in quarterly payments. The Company made the minimum quarterly principal payments of $ 3.3 million and $ 9.9 million during the three and nine months ended September 30, 2024 and 2023, respectively. No payments under the excess cash flow calculation were required in such periods. In May 2023 (the “Second Lien Amendment Effective Date”), the Company amended the Term Loan Facility to replace the U.S. Dollar LIBOR provisions with SOFR, effective June 30, 2023. The Company voluntarily repurchased an aggregate of $ 50.4 million and $ 127.9 million principal amount of its Senior Secured Notes during the three and nine months ended September 30, 2024, respectively. The Company recognized a gain on the repurchase of the Senior Secured Notes of $ 3.5 million and $ 8.6 million for the three and nine months ended September 30, 2024, respectively, as a component of “Interest expense, net” in the Condensed Consolidated Statements of Operations and Comprehensive Loss. The Company voluntarily repurchased an aggregate of $ 29.8 million principal amount of its Term Loan Facility during the three and nine months ended September 30, 2024 . The Company recognized a gain on the repurchases of $ 0.5 million for the three and nine months ended September 30, 2024 as a component of “Interest expense, net” in the Condensed Consolidated Statements of Operations and Comprehensive Loss. The Company voluntarily repurchased an aggregate of $ 56.8 million and $ 111.2 million principal amount of its Term Loan Facility during the three and nine months ended September 30, 2023 , respectively. The Company recognized a gain on the repurchases of an immaterial amount and $ 5.2 million for the three and nine months ended September 30, 2023, respectively, as a component of “Interest expense, net” in the Condensed Consolidated Statements of Operations and Comprehensive Loss. As of September 30, 2024, the Company had no borrowings under its senior secured asset-based revolving credit facility in an aggregate principal amount of up to $ 500.0 million, subject to borrowing base capacity (as may be amended from time to time, the “Revolving Credit Facility”). All borrowings under the Revolving Credit Facility are subject to the satisfaction of certain customary conditions. Borrowings under the credit agreement bear interest at a floating rate, which at the option of the Company may be either (i) a base rate or Canadian Prime Rate plus an applicable margin of 0.75 %, 1.00 %, or 1.25 % per annum or (ii) Term SOFR or Alternative Currency Spread plus an applicable margin of 1.75 %, 2.00 % or 2.25 % per annum. The Company is required to pay a commitment fee ranging from 0.250 % to 0.375 % per annum in respect of the average daily unused commitments under the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September 30, 2024
(in thousands) Fair Value Level 1 Level 2 Level 3
Assets measured at fair value
Derivative financial instruments $ 6,751 $ — $ 6,751 $ —
Total assets measured at fair value $ 6,751 $ — $ 6,751 $ —
Liabilities measured at fair value
Derivative financial instruments $ 2,620 $ — $ 2,620 $ —
Warrant liability 308 — 308 —
Total liabilities measured at fair value $ 2,928 $ — $ 2,928 $ —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355 — — 18,355
Total liabilities measured at fair value $ 19,022 $ — $ 667 $ 18,355 Interest Rate Cap Agreements The Company had interest rate cap and collar contracts with an aggregate notional value of principal of $ 1,350.0 million and $ 950.0 million as of September 30, 2024 and December 31, 2023, respectively, from various financial institutions to manage the Company’s exposure to interest rate movements on variable rate credit facilities. The interest rate cap and collar contracts will mature on December 16, 2024 and April 5, 2026, respectively. In July 2024, the Company entered into two interest rate collar contracts with a notional value of principal of $ 200.0 million each. The interest rate collar contracts are effective December 16, 2024 and will mature on April 5, 2027 and 2028. As of September 30, 2024, the fair value of the Company’s outstanding interest rate caps and collars of $4.1 million was included in “Prepaid expenses and other current assets” and “Other long-term liabilities” in the Condensed Consolidated Balance Sheet. As of December 31, 2023 the fair value of the Company’s outstanding interest rate caps and collars of $ 26.3 million was included in “Prepaid expenses and other current assets” and “Other assets” in the Condensed Consolidated Balance Sheet. Changes in fair value of the Company's outstanding interest rate caps and collars are recognized as a component of “Interest expense, net” in the Condensed Consolidated Statements of Operations and Comprehensive Loss. During the three months ended September 30, 2024 and 2023, the Company recorded a loss o f $ 3.7 million and a gain of $ 3.2 million, respectively, within “ Interest expense , net, ” related to changes in the fair value of its derivative instruments. During the nine months ended September 30, 2024 and 2023 , the Company recorded a gain of $ 1.7 million and $ 12.6 million, respectively, within “ Interest expense , ” net, related to changes in the fair value of its derivative instruments. Contingent Consideration Liabilities During each reporting period, the Company measures the fair value of its contingent consideration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Operations and Comprehensive Loss. The following table summarizes the changes in the carrying value of estimated contingent consideration liabilities:
September 30,
(in thousands) 2024 2023
Beginning of the period $ 18,355 $ 14,629
Changes in fair value 1,678 10,487
Payments ( 20,033 ) ( 7,133 )
End of the period $ — $ 17,983 Long-term Debt The following tables set forth the carrying values and fair values of the Company’s financial liabilities measured on a recurring basis, categorized by input level within the fair value hierarchy:
(in thousands) Carrying Value Fair Value
Balance at September 30, 2024
Term Loan Facility $ 1,109,308 $ 1,148,499
Senior Secured Notes 615,087 633,691
Total long-term debt $ 1,724,395 $ 1,782,190
(in thousands) Carrying Value Fair Value
Balance at December 31, 2023
Term Loan Facility $ 1,149,057 $ 1,221,012
Senior Secured Notes 743,000 745,223
Other notes 426 100
Total long-term debt $ 1,892,483 $ 1,966,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6. Related Party Transactions Beginning February 2023, an officer of the Company has served as a member of the board of directors of a client of the Company. The Company recognized $ 1.3 million and $ 1.2 million of revenues from such client during the three months ended September 30, 2024 and 2023, respectively. The Company recognized $ 3.9 million and $ 3.2 million of revenues from such client during the nine months ended September 30, 2024 and 2023, respectively. Accounts receivable from this client were $ 0.8 million and $ 0.6 million as of September 30, 2024 and December 31, 2023 , respectively. Beginning February 2023, an officer of the Company has served as a member of the board of directors of a consultant of the Company. The Company recognized $ 0.2 million of expense from such consultant during the three and nine months ended September 30, 2024. The Company did no t owe any amounts to this consultant as of September 30, 2024 and December 31, 2023. Beginning July 2023, a member of the board of directors of the Company has served as an officer of a client of the Company. The Company recognized $ 2.0 million and $ 5.9 million of revenues from such client during the three and nine months ended September 30, 2024 , respectively. The Company recognized $ 4.0 million of revenues from such client during the three and nine months ended September 30, 2023. Accounts receivable from this client were $ 0.1 million and $ 0.5 million as of September 30, 2024 and December 31, 2023, respectively. Unconsolidated Affiliates During the three months ended September 30, 2024 and 2023 , the Company recognized revenues of $ 2.7 million and $ 6.9 million, respectively, from unconsolidated affiliates. During the nine months ended September 30, 2024 and 2023 , the Company recognized revenues of $ 14.0 million and $ 15.2 million, respectively, from transactions with unconsolidated affiliates. Accounts receivable from transactions with unconsolidated affiliates were $ 1.3 million and $ 3.7 million as of September 30, 2024 and December 31,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The Company’s effective tax rates were 11.5 % and 18.2 % for the three months ended September 30, 2024 and 2023 , respectively. The effective tax rate is based upon the estimated income or loss before taxes for the year, by jurisdiction, and adjusted for estimated permanent tax adjustments. The fluctuation in the Company’s effective tax rate was primarily due to $ 2.6 million of tax expense resulting from return to provision adjustments during the three months ended September 30, 2024 and a difference in the stock-based compensation shortfall of $ 0.3 million for the three months ended September 30, 2024, as compared to a $ 1.0 million shortfall for the three months ended September 30, 2023. The Company’s effective tax rates were 15.9 % and 16.9 % for the nine months ended September 30, 2024 and 2023 , respectively. The effective tax rate is based upon the estimated income or loss before taxes for the year, by jurisdiction, and adjusted for estimated permanent tax adjustments. The fluctuation in the Company’s effective tax rate was primarily due to additional tax expense during the nine months ended September 30, 2024 due to a goodwill impairment which the Company treated as nondeductible, $ 2.6 million of tax expense resulting from return to provision adjustments during the nine months ended September 30, 2024, a difference in the windfall of $ 0.8 million of stock-based compensation for the nine months ended September 30, 2024, as compared to a $ 4.1 million shortfall for the nine months ended September 30, 2023, and the release of the valuation allowance of $ 1.1 million on deferred tax assets that were determined to be realizable for the nine months ended September 30, 2024. Income tax expense from discontinued operations was $ 29.5 million and $ 2.3 million for the three months ended September 30, 2024 and 2023, respectively. Income tax expense for the three months ended September 30, 2024 and 2023 was impacted primarily by the sale of the divested entities and changes in the income (loss) before income taxes from discontinued operations. Income tax expense from discontinued operations was $ 41.4 million and $ 3.6 million for the nine months ended September 30, 2024 and 2023, respectively. Income tax expense for the nine months ended September 30, 2024 and 2023 was impacted primarily by the sale of the divested entities and changes in the income (loss) before income taxes from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8. Segments Effective January 1, 2024, the Company revised its reportable segments to align with the Company’s business strategy, and the manner in which the Chief Executive Officer, the Company's CODM, assesses the performance and makes decisions regarding the allocation of resources for the Company. The Company’s revised reportable segments consist of Branded Services, Experiential Services, and Retailer Services. The reportable segments reported below are the segments of the Company for which separate financial information is available and for which segment results are evaluated regularly by the CODM in deciding how to allocate resources and in assessing performance. Through the Company's Branded Services segment, the Company offers capabilities in brokerage, branded merchandising and omni-commerce marketing services to consumer goods manufacturers. Through the Company's Experiential Services segment, the Company expands the reach of consumer brands and retailer products to convert shoppers into buyers through sampling and product demonstration programs executed in-store and online. Through the Company's Retailer Services segment, the Company provides retailers with end-to-end advisory, retailer merchandising, and agency expertise to drive sales. The assets and liabilities of the Company are managed centrally and are reported internally in the same manner as the consolidated financial statements; therefore, no additional information is produced or included herein. The Company and its CODM evaluate performance based on revenues and operating (loss) income. Discontinued operations are not included in the applicable reportable segments. Refer to Note 2— Held for Sale, Divestitures and Discontinued Operations.
(in thousands) Branded Services Experiential Services Retailer Services Total
Three Months Ended September 30, 2024
Revenues $ 331,357 $ 342,731 $ 265,182 $ 939,270
Depreciation and amortization $ 33,087 $ 10,289 $ 8,490 $ 51,866
Loss from equity method investments $ ( 2,815 ) $ — $ — $ ( 2,815 )
Operating (loss) income from continuing operations $ ( 12,210 ) $ 587 $ 8,446 $ ( 3,177 )
Three Months Ended September 30, 2023
Revenues $ 451,173 $ 308,381 $ 260,152 $ 1,019,706
Depreciation and amortization $ 35,369 $ 9,221 $ 7,825 $ 52,415
Operating (loss) income from continuing operations $ ( 599 ) $ 1,971 $ 5,281 $ 6,653
(in thousands) Branded Services Experiential Services Retailer Services Total
Nine Months Ended September 30, 2024
Revenues $ 982,752 $ 969,590 $ 721,697 $ 2,674,039
Impairment of goodwill and indefinite-lived assets $ 99,670 $ — $ — $ 99,670
Depreciation and amortization $ 97,401 $ 31,224 $ 24,306 $ 152,931
Loss from equity method investments $ ( 2,692 ) $ — $ — $ ( 2,692 )
Operating (loss) income from continuing operations $ ( 141,608 ) $ 3,398 $ 13,824 $ ( 124,386 )
Nine Months Ended September 30, 2023
Revenues $ 1,327,135 $ 850,722 $ 730,320 $ 2,908,177
Depreciation and amortization $ 106,550 $ 27,286 $ 23,600 $ 157,436
Operating income from continuing operations $ 11,607 $ 2,450 $ 11,870 $ 25,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9. Restructuring In the third quarter of 2024, the Company implemented restructuring plans as a result of the overall reorganization. Voluntary Early Retirement Program During the third quarter of fiscal year 2024, the Company offered a Voluntary Early Retirement Program (“VERP”) to certain eligible U.S.-based associates. During the three and nine months ended September 30, 2024, the Company recorded $ 20.5 million of settlement charges and special termination benefits in “Selling, general, and administrative expenses” in the Condensed Consolidated Statements of Operations and Comprehensive Loss. 2024 Restructuring Program (“2024 RIF”) In September 2024, the Company announced a cost savings program to improve operational performance and align cost structures consistent with revenue levels associated with business changes, which includes employee termination benefits associated with a reduction-in-force expected to be completed in fiscal year 2024. During the three and nine months ended September 30, 2024, the Company recorded $ 3.6 million of settlement charges and special termination benefits in “Selling, general, and administrative expenses” in the Condensed Consolidated Statements of Operations and Comprehensive Loss. As of September 30, 2024 , $ 21.1 million of the Company’s restructuring charges were included in “Other accrued expenses” in the Condensed Consolidated Balance Sheets.
(in thousands) Three and Nine Months Ended September 30, 2024
Restructuring expenses:
2024 RIF $ 3,607
2024 VERP 20,511
Total restructuring expenses $ 24,118 The following table summarizes the Company’s restructuring activity:
(in thousands) 2024 RIF 2024 VERP Total
Balance at January 1, 2024 $ — $ — $ —
Charges 3,607 20,511 24,118
Cash payments — ( 3,061 ) ( 3,061 )
Balance at September 30, 2024 $ 3,607 $ 17,450 $ 21,057 The following table summarizes the Company’s restructuring expense by segment:
(in thousands) Three and Nine Months Ended September 30, 2024
Branded Services $ 15,392
Experiential Services 3,430
Retailer Services 5,296
Total restructuring expenses $ 24,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The Company is involved in various litigation and arbitration matters, including purported class or representative actions with respect to matters arising under the California Labor Code and Private Attorneys General Act, and commercial disputes with clients, vendors and third-party sellers of businesses. In April 2018, the Company acquired the business of Take 5 Media Group (“Take 5”). As a result of an investigation into that business in 2019 that identified certain misconduct, the Company terminated all operations of Take 5 in July 2019 and offered refunds to clients of collected revenues attributable to the period after the Company’s acquisition. The Company refers to the foregoing as the “Take 5 Matter.” The Company voluntarily disclosed to the United States Attorney’s Office and the Federal Bureau of Investigation certain misconduct occurring at Take 5. The Company intends to cooperate in this and any other governmental investigations that may arise in connection with the Take 5 Matter. In October 2022, an arbitrator made a final award in favor of the Company. The Company is actively pursuing the collection of this award in state court in Florida. The Company is currently unable to estimate if or when it will be able to collect any amounts associated with this arbitration.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be certain that the insurance will be sufficient to cover any potential liability or expenses associated with the Take 5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1. Stock-Based Compensation The Company has issued nonqualified stock options, restricted stock units (“RSUs”), and performance restricted stock units (“PSUs”) under the Advantage Solutions Inc. 2020 Incentive Award Plan (the “Plan”). The Company’s restricted stock units and performance restricted stock units, as described below, are expensed based on the fair value at the grant date. The Company recognized stock-based compensation expense and equity-based compensation expense associated with the Common Series C Units of Karman Topco L.P. as follows:
Three Months Ended September 30, Nine Months Ended September 30,
(in thousands) 2024 2023 2024 2023
Restricted stock-based unit awards $ 5,121 $ 5,900 $ 14,265 $ 16,982
Other share-based awards 3,022 3,083 9,959 8,751
Total stock-based compensation before tax 8,143 8,983 24,224 25,733
Tax benefit ( 1,429 ) ( 2,102 ) ( 4,038 ) ( 6,660 )
Total stock-based compensation expense included in net income $ 6,714 $ 6,881 $ 20,186 $ 19,073 Performance Restricted Stock Units PSUs granted in 2024 are subject to achievement of certain performance conditions based on measurements of the Company’s Adjusted EBITDA margin and cash earnings. The Company’s Adjusted EBITDA margin and cash earnings relative to specified targets will be measured each year over the three-year period of 2024, 2025 and 2026, and an annual achievement percentage will be determined. The annual achievement percentages for each of 2024, 2025 and 2026 will be averaged following the completion of the three-year performance period to determine the final achievement percentage. In addition, the earned PSUs are subject to further adjustment depending on the Company’s performance against a specified peer group for total stockholder return during the three-year performance period. This adjustment can either put a floor or a cap on the calculation of the final PSUs value. Subject to certain termination events, these PSUs are scheduled to cliff-vest on the third-year anniversary of the date of grant and may vest from 0 % to 200 % of the “target” number of PSUs specified in the table below. PSUs are subject to the recipient's continued service to the Company. PSUs granted in 2023, 2022 and 2021 are subject to achievement of certain performance conditions based on the Company’s revenues (“PSU Revenues”) and Adjusted EBITDA (“PSU EBITDA”) targets in the respective measurement period and the recipient’s continued service to the Company. The measurement period is based on the twelve months of the respective fiscal year.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uring the first quarter of fiscal year 2024 , the Human Capital Committee determined that the achievement of the performance objectives applicable to the 2023 PSU EBITDA and 2023 PSU Revenues objectives were 150 % of Target Goals. The value of these PSU awards above the Target Goals remain subject to additional performance requirements (i.e., the above target performance must be maintained in 2024 and 2025, respectively) and service-based vesting conditions. The performance period for those PSU awards up to the Target Goals ended on December 31, 2023, but remain subject to service-based vesting conditions.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Measurement Period Number of Number of Number of Weighted Maximum Remaining Unrecognized Compensation Expense Weighted-average remaining requisite service periods
(in thousands, except share and per share data)
2024 133,111 1,064,885 2,129,770 $ 4.33 $ 4,196,829 2.6 years
2023 1,733,416 3,466,832 5,200,248 $ 2.10 $ 5,633,029 1.7 years
2022 75,118 150,236 150,236 $ 5.51 $ 140,490 0.7 years The following table summarizes the PSU activity for the nine months ended September 30, 2024:
Performance Share Units Weighted Average Grant
Outstanding at January 1, 2024 7,339,129 $ 2.60
Granted 1,064,885 $ 4.33
Distributed ( 2,405,453 ) $ 3.34
Forfeited ( 1,903,495 ) $ 2.12
PSU performance adjustment 2,326,312 $ 2.08
Outstanding at September 30, 2024 6,421,378 $ 2.55 Restricted Stock Units RSUs are subject to the recipient’s continued service to the Company. RSUs are generally scheduled to vest over three years and are subject to the provisions of the agreement under the Plan. During the nine months ended September 30, 2024, the following activities involving RSUs occurred under the Plan:
Number of RSUs Weighted Average Grant
Outstanding at January 1, 2024 18,238,623 $ 2.92
Granted 5,872,921 $ 4.27
Distributed ( 6,586,358 ) $ 3.54
Forfeited ( 3,727,959 ) $ 2.84
Outstanding at September 30, 2024 13,797,227 $ 3.22 As of September 30, 2024 , the total remaining unrecognized compensation cost related to RSUs amounted to $ 23.1 million, which is expected to be amortized over the weighted-average remaining requisite service periods of 2.2 years. Stock Options During the nine months ended September 30, 2024, the following activities involving stock options occurred under the Plan:
Stock Options Weighted Average Exercise Price Weighted Average Remaining Contractual Life Aggregate Intrinsic Value
Outstanding at January 1, 2024 17,375,000 $ 6.00
Granted 3,058,018 $ 4.33
Forfeited — $ —
Cancelled/Expired — $ —
Outstanding at September 30, 2024 20,433,018 $ 5.75 7.8 years $ 5,886,000
Exercisable at September 30, 2024 3,280,000 $ 2.33 8.6 years $ 5,514,000 As of September 30, 2024 , the Company had approximately $ 8.0 million of total unrecognized compensation expense related to stock options, net of forfeitures, which the Company expects to recognize over a weighted-average period of approximately 2.5 years. There were no options exercised during the nine months ended September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098</v>
      </c>
      <c r="C3" s="6" t="n">
        <v>120839</v>
      </c>
    </row>
    <row r="4">
      <c r="A4" s="4" t="inlineStr">
        <is>
          <t>Restricted cash</t>
        </is>
      </c>
      <c r="B4" s="5" t="n">
        <v>16372</v>
      </c>
      <c r="C4" s="5" t="n">
        <v>16363</v>
      </c>
    </row>
    <row r="5">
      <c r="A5" s="4" t="inlineStr">
        <is>
          <t>Accounts receivable, net of allowance for expected credit losses of $16,532 and $29,294 respectively</t>
        </is>
      </c>
      <c r="B5" s="5" t="n">
        <v>667441</v>
      </c>
      <c r="C5" s="5" t="n">
        <v>659499</v>
      </c>
    </row>
    <row r="6">
      <c r="A6" s="4" t="inlineStr">
        <is>
          <t>Prepaid expenses and other current assets</t>
        </is>
      </c>
      <c r="B6" s="5" t="n">
        <v>95286</v>
      </c>
      <c r="C6" s="5" t="n">
        <v>115921</v>
      </c>
    </row>
    <row r="7">
      <c r="A7" s="4" t="inlineStr">
        <is>
          <t>Current assets of discontinued operations</t>
        </is>
      </c>
      <c r="B7" s="5" t="n">
        <v>0</v>
      </c>
      <c r="C7" s="5" t="n">
        <v>99412</v>
      </c>
    </row>
    <row r="8">
      <c r="A8" s="4" t="inlineStr">
        <is>
          <t>Total current assets</t>
        </is>
      </c>
      <c r="B8" s="5" t="n">
        <v>975197</v>
      </c>
      <c r="C8" s="5" t="n">
        <v>1012034</v>
      </c>
    </row>
    <row r="9">
      <c r="A9" s="4" t="inlineStr">
        <is>
          <t>Property and equipment, net</t>
        </is>
      </c>
      <c r="B9" s="5" t="n">
        <v>90080</v>
      </c>
      <c r="C9" s="5" t="n">
        <v>64708</v>
      </c>
    </row>
    <row r="10">
      <c r="A10" s="4" t="inlineStr">
        <is>
          <t>Goodwill</t>
        </is>
      </c>
      <c r="B10" s="5" t="n">
        <v>610532</v>
      </c>
      <c r="C10" s="5" t="n">
        <v>710191</v>
      </c>
    </row>
    <row r="11">
      <c r="A11" s="4" t="inlineStr">
        <is>
          <t>Other intangible assets, net</t>
        </is>
      </c>
      <c r="B11" s="5" t="n">
        <v>1419000</v>
      </c>
      <c r="C11" s="5" t="n">
        <v>1551828</v>
      </c>
    </row>
    <row r="12">
      <c r="A12" s="4" t="inlineStr">
        <is>
          <t>Investments in unconsolidated affiliates</t>
        </is>
      </c>
      <c r="B12" s="5" t="n">
        <v>234008</v>
      </c>
      <c r="C12" s="5" t="n">
        <v>210829</v>
      </c>
    </row>
    <row r="13">
      <c r="A13" s="4" t="inlineStr">
        <is>
          <t>Other assets</t>
        </is>
      </c>
      <c r="B13" s="5" t="n">
        <v>62541</v>
      </c>
      <c r="C13" s="5" t="n">
        <v>43543</v>
      </c>
    </row>
    <row r="14">
      <c r="A14" s="4" t="inlineStr">
        <is>
          <t>Other assets of discontinued operations</t>
        </is>
      </c>
      <c r="B14" s="5" t="n">
        <v>0</v>
      </c>
      <c r="C14" s="5" t="n">
        <v>186190</v>
      </c>
    </row>
    <row r="15">
      <c r="A15" s="4" t="inlineStr">
        <is>
          <t>Total assets</t>
        </is>
      </c>
      <c r="B15" s="5" t="n">
        <v>3391358</v>
      </c>
      <c r="C15" s="5" t="n">
        <v>3779323</v>
      </c>
    </row>
    <row r="16">
      <c r="A16" s="3" t="inlineStr">
        <is>
          <t>Current liabilities</t>
        </is>
      </c>
      <c r="B16" s="4" t="inlineStr">
        <is>
          <t xml:space="preserve"> </t>
        </is>
      </c>
      <c r="C16" s="4" t="inlineStr">
        <is>
          <t xml:space="preserve"> </t>
        </is>
      </c>
    </row>
    <row r="17">
      <c r="A17" s="4" t="inlineStr">
        <is>
          <t>Current portion of long-term debt</t>
        </is>
      </c>
      <c r="B17" s="5" t="n">
        <v>13250</v>
      </c>
      <c r="C17" s="5" t="n">
        <v>13274</v>
      </c>
    </row>
    <row r="18">
      <c r="A18" s="4" t="inlineStr">
        <is>
          <t>Accounts payable</t>
        </is>
      </c>
      <c r="B18" s="5" t="n">
        <v>197898</v>
      </c>
      <c r="C18" s="5" t="n">
        <v>172894</v>
      </c>
    </row>
    <row r="19">
      <c r="A19" s="4" t="inlineStr">
        <is>
          <t>Accrued compensation and benefits</t>
        </is>
      </c>
      <c r="B19" s="5" t="n">
        <v>117103</v>
      </c>
      <c r="C19" s="5" t="n">
        <v>161447</v>
      </c>
    </row>
    <row r="20">
      <c r="A20" s="4" t="inlineStr">
        <is>
          <t>Other accrued expenses</t>
        </is>
      </c>
      <c r="B20" s="5" t="n">
        <v>155182</v>
      </c>
      <c r="C20" s="5" t="n">
        <v>144415</v>
      </c>
    </row>
    <row r="21">
      <c r="A21" s="4" t="inlineStr">
        <is>
          <t>Deferred revenues</t>
        </is>
      </c>
      <c r="B21" s="5" t="n">
        <v>29500</v>
      </c>
      <c r="C21" s="5" t="n">
        <v>26598</v>
      </c>
    </row>
    <row r="22">
      <c r="A22" s="4" t="inlineStr">
        <is>
          <t>Current liabilities of discontinued operations</t>
        </is>
      </c>
      <c r="B22" s="5" t="n">
        <v>0</v>
      </c>
      <c r="C22" s="5" t="n">
        <v>22669</v>
      </c>
    </row>
    <row r="23">
      <c r="A23" s="4" t="inlineStr">
        <is>
          <t>Total current liabilities</t>
        </is>
      </c>
      <c r="B23" s="5" t="n">
        <v>512933</v>
      </c>
      <c r="C23" s="5" t="n">
        <v>541297</v>
      </c>
    </row>
    <row r="24">
      <c r="A24" s="4" t="inlineStr">
        <is>
          <t>Long-term debt, net of current portion</t>
        </is>
      </c>
      <c r="B24" s="5" t="n">
        <v>1688213</v>
      </c>
      <c r="C24" s="5" t="n">
        <v>1848118</v>
      </c>
    </row>
    <row r="25">
      <c r="A25" s="4" t="inlineStr">
        <is>
          <t>Deferred income tax liabilities</t>
        </is>
      </c>
      <c r="B25" s="5" t="n">
        <v>187742</v>
      </c>
      <c r="C25" s="5" t="n">
        <v>204136</v>
      </c>
    </row>
    <row r="26">
      <c r="A26" s="4" t="inlineStr">
        <is>
          <t>Other long-term liabilities</t>
        </is>
      </c>
      <c r="B26" s="5" t="n">
        <v>69939</v>
      </c>
      <c r="C26" s="5" t="n">
        <v>74555</v>
      </c>
    </row>
    <row r="27">
      <c r="A27" s="4" t="inlineStr">
        <is>
          <t>Other liabilities of discontinued operations</t>
        </is>
      </c>
      <c r="B27" s="5" t="n">
        <v>0</v>
      </c>
      <c r="C27" s="5" t="n">
        <v>7140</v>
      </c>
    </row>
    <row r="28">
      <c r="A28" s="4" t="inlineStr">
        <is>
          <t>Total liabilities</t>
        </is>
      </c>
      <c r="B28" s="5" t="n">
        <v>2458827</v>
      </c>
      <c r="C28" s="5" t="n">
        <v>2675246</v>
      </c>
    </row>
    <row r="29">
      <c r="A29" s="4" t="inlineStr">
        <is>
          <t>Commitments and contingencies (Note 10)</t>
        </is>
      </c>
      <c r="B29" s="4" t="inlineStr">
        <is>
          <t xml:space="preserve"> </t>
        </is>
      </c>
      <c r="C29" s="4" t="inlineStr">
        <is>
          <t xml:space="preserve"> </t>
        </is>
      </c>
    </row>
    <row r="30">
      <c r="A30" s="3" t="inlineStr">
        <is>
          <t>Equity attributable to stockholders of Advantage Solutions Inc.</t>
        </is>
      </c>
      <c r="B30" s="4" t="inlineStr">
        <is>
          <t xml:space="preserve"> </t>
        </is>
      </c>
      <c r="C30" s="4" t="inlineStr">
        <is>
          <t xml:space="preserve"> </t>
        </is>
      </c>
    </row>
    <row r="31">
      <c r="A31" s="4" t="inlineStr">
        <is>
          <t>Common stock, $0.0001 par value, 3,290,000,000 shares authorized; 320,418,083 and 322,235,261 shares issued and outstanding as of September 30, 2024 and December 31, 2023, respectively</t>
        </is>
      </c>
      <c r="B31" s="5" t="n">
        <v>32</v>
      </c>
      <c r="C31" s="5" t="n">
        <v>32</v>
      </c>
    </row>
    <row r="32">
      <c r="A32" s="4" t="inlineStr">
        <is>
          <t>Additional paid in capital</t>
        </is>
      </c>
      <c r="B32" s="5" t="n">
        <v>3459252</v>
      </c>
      <c r="C32" s="5" t="n">
        <v>3449261</v>
      </c>
    </row>
    <row r="33">
      <c r="A33" s="4" t="inlineStr">
        <is>
          <t>Accumulated deficit</t>
        </is>
      </c>
      <c r="B33" s="5" t="n">
        <v>-2463568</v>
      </c>
      <c r="C33" s="5" t="n">
        <v>-2314650</v>
      </c>
    </row>
    <row r="34">
      <c r="A34" s="4" t="inlineStr">
        <is>
          <t>Loans to Karman Topco L.P.</t>
        </is>
      </c>
      <c r="B34" s="5" t="n">
        <v>-6868</v>
      </c>
      <c r="C34" s="5" t="n">
        <v>-6387</v>
      </c>
    </row>
    <row r="35">
      <c r="A35" s="4" t="inlineStr">
        <is>
          <t>Accumulated other comprehensive loss</t>
        </is>
      </c>
      <c r="B35" s="5" t="n">
        <v>-3301</v>
      </c>
      <c r="C35" s="5" t="n">
        <v>-3945</v>
      </c>
    </row>
    <row r="36">
      <c r="A36" s="4" t="inlineStr">
        <is>
          <t>Treasury stock, at cost; 12,400,075 and 3,600,075 shares as of September 30, 2024 and December 31, 2023, respectively</t>
        </is>
      </c>
      <c r="B36" s="5" t="n">
        <v>-53016</v>
      </c>
      <c r="C36" s="5" t="n">
        <v>-18949</v>
      </c>
    </row>
    <row r="37">
      <c r="A37" s="4" t="inlineStr">
        <is>
          <t>Total equity attributable to stockholders of Advantage Solutions Inc.</t>
        </is>
      </c>
      <c r="B37" s="5" t="n">
        <v>932531</v>
      </c>
      <c r="C37" s="5" t="n">
        <v>1105362</v>
      </c>
    </row>
    <row r="38">
      <c r="A38" s="4" t="inlineStr">
        <is>
          <t>Nonredeemable noncontrolling interest</t>
        </is>
      </c>
      <c r="B38" s="5" t="n">
        <v>0</v>
      </c>
      <c r="C38" s="5" t="n">
        <v>-1285</v>
      </c>
    </row>
    <row r="39">
      <c r="A39" s="4" t="inlineStr">
        <is>
          <t>Total stockholders' equity</t>
        </is>
      </c>
      <c r="B39" s="5" t="n">
        <v>932531</v>
      </c>
      <c r="C39" s="5" t="n">
        <v>1104077</v>
      </c>
    </row>
    <row r="40">
      <c r="A40" s="4" t="inlineStr">
        <is>
          <t>Total liabilities and stockholders' equity</t>
        </is>
      </c>
      <c r="B40" s="6" t="n">
        <v>3391358</v>
      </c>
      <c r="C40" s="6" t="n">
        <v>3779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2. Earnings Per Share The Company calculates earnings per share using a dual presentation of basic and diluted earnings per share. Basic earnings per share is calculated by dividing net income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performance stock units, restricted stock units, public and private placement warrants, the employee stock purchase plan and stock options. Diluted earnings per share is computed by dividing net income by the weighted-average number of shares of common stock outstanding and the potential dilutive shares of common stock for the period determined using the treasury stock method. During periods of net loss, diluted loss per share is equal to basic loss per share because the antidilutive effect of potential common shares is disregarded. The following is a reconciliation of basic and diluted net earnings per common share:
Three Months Ended September 30, Nine Months Ended September 30,
(in thousands, except share and earnings per share data) 2024 2023 2024 2023
Basic earnings per share computation:
Numerator:
Net loss from continuing operations $ ( 37,320 ) $ ( 29,632 ) $ ( 200,469 ) $ ( 78,549 )
Less: net income from continuing operations attributable to noncontrolling interest — 1,437 — 2,346
Net loss from continuing operations attributable to stockholders of Advantage Solutions Inc. $ ( 37,320 ) $ ( 31,069 ) $ ( 200,469 ) $ ( 80,895 )
Net income from discontinued operations, net of tax $ ( 5,456 ) $ 7,050 $ 53,743 $ 443
Less: net income from discontinued operations attributable to noncontrolling interest — 319 2,192 235
Net income (loss) from discontinued operations attributable to stockholders of Advantage Solutions Inc. $ ( 5,456 ) $ 6,731 $ 51,551 $ 208
Denominator:
Weighted average common shares - basic 321,080,571 324,706,866 321,774,115 323,353,308
Basic loss per common share from continuing operations $ ( 0.12 ) $ ( 0.09 ) $ ( 0.62 ) $ ( 0.24 )
Basic earnings (loss) per common share from discontinued operations $ ( 0.02 ) $ 0.02 $ 0.17 $ 0.00
Basic earnings (loss) per common share from continuing operations attributable to stockholders of Advantage Solutions Inc. $ ( 0.12 ) $ ( 0.10 ) $ ( 0.62 ) $ ( 0.25 )
Basic earnings (loss) per common share from discontinued operations attributable to stockholders of Advantage Solutions Inc. $ ( 0.02 ) $ 0.02 $ 0.16 $ 0.00
Diluted earnings per share computation:
Numerator:
Net loss from continuing operations $ ( 37,320 ) $ ( 29,632 ) $ ( 200,469 ) $ ( 78,549 )
Less: net income from continuing operations attributable to noncontrolling interest — 1,437 — 2,346
Net loss from continuing operations attributable to stockholders of Advantage Solutions Inc. $ ( 37,320 ) $ ( 31,069 ) $ ( 200,469 ) $ ( 80,895 )
Net income from discontinued operations, net of tax $ ( 5,456 ) $ 7,050 $ 53,743 $ 443
Less: net income from discontinued operations attributable to noncontrolling interest — 319 2,192 235
Net income (loss) from discontinued operations attributable to stockholders of Advantage Solutions Inc. $ ( 5,456 ) $ 6,731 $ 51,551 $ 208
Denominator:
Weighted average common shares - diluted 321,080,571 324,706,866 321,774,115 323,353,308
Diluted loss per common share from continuing operations $ ( 0.12 ) $ ( 0.09 ) $ ( 0.62 ) $ ( 0.24 )
Diluted earnings (loss) per common share from discontinued operations $ ( 0.02 ) $ 0.02 $ 0.17 $ 0.00
Diluted loss per common share from continuing operations attributable to stockholders of Advantage Solutions Inc. $ ( 0.12 ) $ ( 0.10 ) $ ( 0.62 ) $ ( 0.25 )
Diluted earnings (loss) per common share from discontinued operations attributable to stockholders of Advantage Solutions Inc. $ ( 0.02 ) $ 0.02 $ 0.16 $ 0.00 The Company had 18,578,321 warrants to purchase Class A common stock at $ 11.50 per share outstanding at September 30, 2024 and 2023, which have been excluded from the calculation of diluted earnings per common share, as the weighted average market price of the common stock during the three and nine months ended September 30, 2024 and 2023 did not exceed the exercise price of the warrants. In accordance with the treasury stock method the weighted average shares outstanding assuming dilution include the incremental effect of stock-based awards, except when such effect would be antidilutive. Stock-based awards of 13.9 million and 16.6 million weighted-average shares were outstanding for the three and nine months ended September 30, 2024, respectively, but were not included in the computation of diluted (loss) earnings per common share because the net loss position of the Company made them antidilutive. Stock-based awards of 8.7 million and 4.0 million weighted-average shares were outstanding for the three and nine months ended September 30, 2023, respectively, but were not included in the computation of diluted loss per common share because the net loss position of the Company made them antidilutive. In addition, PSUs related to 6.0 million shares assuming achievement of the target level performance were outstanding for the nine months ended September 30, 2024, but were not included in the computation of diluted loss per common share, as the performance targets were not yet met during the nine months ended September 30, 2024. In addition, PSUs related to 7.3 million shares assuming achievement of the Target Goals were outstanding for the nine months ended September 30, 2023 , but were not included in the computation of diluted (loss) earnings per common share, as the performance targets were not yet met during the nine months ended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3 was derived from the audited Consolidated Balance Sheet at that date and does not include all the disclosures required by GAAP. In the opinion of management, all adjustments which are of a normal recurring nature and necessary for a fair statement of the results as of September 30, 2024 and for the three and nine months ended September 30, 2024 and 2023 have been reflected in the condensed consolidated financial statements. These unaudited condensed consolidated financial statements should be read in conjunction with the audited consolidated financial statements as of and for the year ended December 31, 2023 and the related footnotes thereto. Operating results for the three and nine months ended September 30, 2024 are not necessarily indicative of the results to be expected during the remainder of the current year or for any future period. The Company has reorganized its portfolio of businesses into a new, simplified structure that more closely aligns its business capabilities with economic buyers. As a result of this reorganization, the Company revised its reportable segments and identified non-core businesses for disposition (“Divestiture plan”). In the first quarter of 2024, the Company determined its Divestiture plan met the criteria for discontinued operations as it represented a strategic shift that had a major effect on the Company’s operations and financial results. As such, the results of businesses meeting the criteria to be classified as held for sale or disposed of in the current or prior periods in accordance with the Company’s Divestiture plan have been reclassified to discontinued operations. Refer to Note 2— Held for Sale, Divestitures and Discontinued Operations for additional information on the Company’s assets and liabilities classified as held for sale and the Company's discontinued operations. Certain prior period balances related to the Company's reportable segments and discontinued operations have been reclassified to conform to the current presentation in the condensed consolidated financial statements and accompanying notes. The notes to the condensed consolidated financial statements are presented on a continuing operations basis unless otherwise noted. Refer to Note 8— Segments for additional information on the Company’s reportable segments. Refer to Note 2— Held for Sale, Divestitures and Discontinued Operations for additional information on the Company’s discontinued operations.</t>
        </is>
      </c>
    </row>
    <row r="5">
      <c r="A5" s="4" t="inlineStr">
        <is>
          <t>Reportable Segments</t>
        </is>
      </c>
      <c r="B5" s="4" t="inlineStr">
        <is>
          <t>Reportable Segments Effective January 1, 2024, Advantage Solutions Inc. revised its reportable segments to align with the Company's business strategy, and the manner in which the Chief Executive Officer, the Company's chief operating decision maker (“CODM”), assesses performance and makes decisions regarding the allocation of resources for the Company. The Company’s revised operating and reportable segments consist of Branded Services, Experiential Services, and Retailer Services. This change had no impact on the Company’s Condensed Consolidated Balance Sheets, Condensed Consolidated Statements of Operations and Comprehensive Loss, Condensed Consolidated Statements of Stockholders' Equity and Condensed Consolidated Statements of Cash Flows. Prior period segment results have been reclassified to reflect the Company’s new reportable segments on a continuing operations basis. Refer to Note 8— Segments for additional information on the Company’s reportable segments.</t>
        </is>
      </c>
    </row>
    <row r="6">
      <c r="A6" s="4" t="inlineStr">
        <is>
          <t>Discontinued Operations</t>
        </is>
      </c>
      <c r="B6" s="4" t="inlineStr">
        <is>
          <t xml:space="preserve">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loss) from discontinued operations in the condensed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densed consolidated balance sheets for the current and prior periods presented. Cash flows for continuing and discontinued operations are segregated in the condensed consolidated cash flows for the current and prior periods. When proceeds are not utilized to paydown long-term debt, the assets and liabilities associated with discontinued operations in the current period balance sheet are classified as current. </t>
        </is>
      </c>
    </row>
    <row r="7">
      <c r="A7" s="4" t="inlineStr">
        <is>
          <t>Goodwill</t>
        </is>
      </c>
      <c r="B7" s="4" t="inlineStr">
        <is>
          <t>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In connection with the Company’s reorganization and the associated change in operating segments, the Company reassessed its reporting units and concluded that it has five reporting units (Branded Services, Branded Agencies, Experiential Services, Merchandising and Retailer Agencies). As a result, the Company performed the required impairment assessments directly before and immediately after the change in reporting units as of January 1, 2024. The assets and liabilities were reassigned to the applicable reporting units and allocated goodwill using the relative fair value approach. The estimated fair value of the underlying reporting units was determined based on a combination of the income and market approaches. The income approach utilizes estimates of discounted cash flows for the underlying business, which requires assumptions for growth rates, EBITDA margins, terminal growth rate, discount rate, and incremental net working capital, all of which require significant management judgment. The market approach applies market multiples derived from historical earnings data of selected guideline publicly traded companies that are first screened by industry group and then further narrowed on the reporting units' business descriptions, markets served, competitors, EBITDA margins and revenue size. The Company compared a weighted average of the output from the income and market approaches to compute the fair value of the reporting units. The assumptions in the income and market approach are based on significant inputs not observable in the market and thus represent Level 3 measurements within the fair value hierarchy.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In conjunction with the tests performed as of January 1, 2024, each of the fair values for the reporting units tested was in excess of its carrying amount. The fair values of the Branded Agencies and Experiential Services reporting units exceeded their respective carrying values by less than 20 %. During the second quarter of fiscal year 2024, the Company determined a triggering event occurred and an impairment assessment was warranted for the Branded Agencies reporting unit goodwill due to the pending sale of one of the businesses that comprised a substantial portion of the assets, liabilities and prospective cash flows of the Branded Agencies reporting unit. As a result of the impairment test performed, the Company recognized a non-cash goodwill impairment charge of $ 99.7 million related to the Company's Branded Agencies reporting unit goodwill during the nine months ended September 30, 2024, which has been reflected in “Impairment of goodwill and indefinite-lived assets” in the Condensed Consolidated Statements of Operations and Comprehensive Loss. As a result of this charge, an immaterial amount of goodwill remains in this reporting unit.</t>
        </is>
      </c>
    </row>
    <row r="8">
      <c r="A8" s="4" t="inlineStr">
        <is>
          <t>Indefinite Lived Intangible Assets</t>
        </is>
      </c>
      <c r="B8" s="4" t="inlineStr">
        <is>
          <t>Indefinite Lived Intangible Assets Intangible assets with indefinite useful lives are not amortized but tested annually for impairment, at the beginning of the fourth quarter, or more often if events occur or circumstances change that would create a triggering event. Prior to the segment change, the Company went to market with the Advantage Trade Name being specifically used and assessed for impairment in the Sales and Marketing businesses. As a result of the change in the Company's reportable segments effective as of January 1, 2024, the Company determined, based on the change in the planned use of the Advantage Trade Name intangible asset, that the Advantage Trade Name should be considered an entity-wide asset for reporting and impairment testing purposes. As of January 1, 2024, the Company concluded there was a triggering event for an interim impairment assessment due to the change in unit of account of the indefinite-lived intangible assets. Based on the interim impairment assessment, the estimated fair value exceeded the carrying value by approximately 6 %, thus no impairment was recorded. For the three and nine months ended September 30, 2024 , no events or circumstances were noted that would indicate a triggering event for the Company’s intangible assets with indefinite useful lives. The uncertainty and volatility in the economic environment in which the Company operates could have an impact on the Company’s future growth and could result in future impairment charges. There is no assurance that actual cash flows or other assumptions will not significantly decline from these projections.</t>
        </is>
      </c>
    </row>
    <row r="9">
      <c r="A9" s="4" t="inlineStr">
        <is>
          <t>Revenue Recognition</t>
        </is>
      </c>
      <c r="B9" s="4" t="inlineStr">
        <is>
          <t>Revenue Recognition The Company recognizes revenue when control of promised goods or services is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Branded Services segment are primarily recognized in the form of commissions, fee-for-service and cost-plus fees for providing headquarter relationship management, execution of merchandising strategies and omni-commerce marketing services. Revenues within the Branded Services segment are further disaggregated between brokerage services, branded merchandising services, omni-commerce marketing services, and revenues related to the Company's international joint venture (prior to the deconsolidation during fiscal year 2023). Brokerage services revenues are primarily outsourced sales and services for branded consumer goods manufacturers at retailer headquarters, in-store and online. Branded merchandising services relate to merchandising in-store and online for branded consumer goods manufacturers. Omni-commerce marketing services primarily relate to digital and field marketing services. Experiential Services segment revenues are primarily recognized in the form of fee-for-service and cost-plus fees for providing in-store, digital sampling and demonstrations, where the Company manages highly customized, large-scale sampling programs for leading brands and retailers. Retailer Services segment revenues are primarily recognized in the form of commissions, fee-for-service and cost-plus fees for providing consulting services related to private brand development, the execution of merchandising strategies and marketing strategies within retailer locations, including retail media networks and analyzing shopper behavior. Revenues within the Retailer Services segment are further disaggregated between advisory services, retailer merchandising services and agency services to retailers. Advisory services primarily consist of consulting services related to private brand development. Retailer merchandising services primarily relate to the execution of merchandising strategies. Agency services primarily consist of providing marketing strategies within retail locations. Disaggregated revenues were as follows:
Three Months Ended September 30, Nine Months Ended September 30,
(in thousands) 2024 2023 2024 2023
Branded Services
Brokerage services $ 123,965 $ 133,766 $ 373,961 $ 396,829
Branded merchandising services 106,018 110,284 319,791 328,716
Omni-commerce marketing services 101,374 102,334 289,000 302,773
International joint venture — 104,789 — 298,817
Total Branded Services revenue $ 331,357 $ 451,173 $ 982,752 $ 1,327,135
Experiential Services
Experiential services $ 342,731 $ 308,381 $ 969,590 $ 850,722
Total Experiential Services revenue $ 342,731 $ 308,381 $ 969,590 $ 850,722
Retailer Services
Retail merchandising services $ 189,002 $ 181,445 $ 543,700 $ 555,080
Advisory services 59,039 60,612 129,831 131,872
Agency services 17,141 18,095 48,166 43,368
Total Retailer Services revenue $ 265,182 $ 260,152 $ 721,697 $ 730,320
Total revenues $ 939,270 $ 1,019,706 $ 2,674,039 $ 2,908,177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he three and nine months ended September 30, 2024 that were included in Deferred revenues as of December 31, 2023 were $ 1.3 million and $ 18.1 million, respectively . Revenues recognized during the three and nine months ended September 30, 2023 included in Deferred revenues as of December 31, 2022 were $ 3.4 million and $ 18.0 million, respectively.</t>
        </is>
      </c>
    </row>
    <row r="10">
      <c r="A10" s="4" t="inlineStr">
        <is>
          <t>Accounting Standards Recently Issued but Not Yet Adopted by the Company</t>
        </is>
      </c>
      <c r="B10" s="4" t="inlineStr">
        <is>
          <t>Accounting Standards Recently Issued but Not Yet Adopted by the Company In December 2023, the Financial Accounting Standards Board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 beginning in fiscal year 2025, with early adoption permitted. The new standard is expected to be applied prospectively, but retrospective application is permitted. The Company is currently evaluating the impact of ASU 2023-09 on the consolidated financial statements and related disclosures. In December 2023, the FASB issued ASU 2023-07, Segment Reporting (Topic 280): Improvements to Reportable Segment Disclosures , which requires entities to disclose incremental segment information on an annual and interim basis, including significant segment expenses and measures of profit or loss that are regularly provided to the CODM. The standard is effective for the Company beginning in fiscal year 2024 and interim periods within fiscal year 2025 and it will be applied retrospectively to all periods presented. The Company is currently evaluating the impact of ASU 2023-07 on the consolidated financial statements and related disclosures. In March 2024, the Securities and Exchange Commission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nsolidated financial statements and related disclosure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e standard is effective for the Company beginning in fiscal year 2026 and interim periods within fiscal year 2027, with early adoption permitted. The new standard is expected to be applied prospectively, but retrospective application is permitted. The Company is currently evaluating the impact of ASU 2024-03 on the consolidated financial statements and related disclosure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Disaggregated revenues were as follows:
Three Months Ended September 30, Nine Months Ended September 30,
(in thousands) 2024 2023 2024 2023
Branded Services
Brokerage services $ 123,965 $ 133,766 $ 373,961 $ 396,829
Branded merchandising services 106,018 110,284 319,791 328,716
Omni-commerce marketing services 101,374 102,334 289,000 302,773
International joint venture — 104,789 — 298,817
Total Branded Services revenue $ 331,357 $ 451,173 $ 982,752 $ 1,327,135
Experiential Services
Experiential services $ 342,731 $ 308,381 $ 969,590 $ 850,722
Total Experiential Services revenue $ 342,731 $ 308,381 $ 969,590 $ 850,722
Retailer Services
Retail merchandising services $ 189,002 $ 181,445 $ 543,700 $ 555,080
Advisory services 59,039 60,612 129,831 131,872
Agency services 17,141 18,095 48,166 43,368
Total Retailer Services revenue $ 265,182 $ 260,152 $ 721,697 $ 730,320
Total revenues $ 939,270 $ 1,019,706 $ 2,674,039 $ 2,908,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 for Sale, Divestitures and Discontinued Operations (Tables)</t>
        </is>
      </c>
      <c r="B1" s="2" t="inlineStr">
        <is>
          <t>9 Months Ended</t>
        </is>
      </c>
    </row>
    <row r="2">
      <c r="B2" s="2" t="inlineStr">
        <is>
          <t>Sep. 30, 2024</t>
        </is>
      </c>
    </row>
    <row r="3">
      <c r="A3" s="3" t="inlineStr">
        <is>
          <t>Discontinued Operation, Additional Disclosures [Abstract]</t>
        </is>
      </c>
      <c r="B3" s="4" t="inlineStr">
        <is>
          <t xml:space="preserve"> </t>
        </is>
      </c>
    </row>
    <row r="4">
      <c r="A4" s="4" t="inlineStr">
        <is>
          <t>Schedule of Discontinued Operations</t>
        </is>
      </c>
      <c r="B4" s="4" t="inlineStr">
        <is>
          <t xml:space="preserve">The following table presents the summarized balance sheet of discontinued operations. As of September 30, 2024, all businesses that were previously classified as discontinued operations had been fully divested.
(in thousands) December 31, 2023
Carrying amounts of major classes of assets
Cash and cash equivalents $ 5,641
Accounts receivable, net of allowance for expected credit losses of $ 2,834 56,848
Prepaid and other current assets 6,839
Property and equipment, net 10,245
Goodwill 160,400
Other intangible assets, net 41,025
Investments in unconsolidated affiliates 564
Other assets 4,040
Total assets of discontinued operations (1) $ 285,602
Carrying amounts of major classes of liabilities
Current portion of long-term debt $ 306
Accounts payable 9,737
Accrued compensation and benefits 5,729
Other accrued expenses 3,210
Deferred revenues 3,137
Long-term debt, net of current portion 4,666
Other liabilities 3,024
Total liabilities of discontinued operations (1) $ 29,809
Total net assets of the disposal group classified as discontinued operations $ 255,793 (1) Certain assets and liabilities from discontinued operations are classified as noncurrent at December 31, 2023 as they did not previously meet the held-for-sale criteria at that date. The following table presents the summarized statements of operations of discontinued operations.
Three Months Ended September 30, Nine Months Ended September 30,
(in thousands) 2024 2023 2024 2023
Revenues $ 6,509 $ 76,353 $ 80,017 $ 236,920
Cost of revenues (exclusive of depreciation and amortization shown separately below) 4,077 55,199 59,605 187,705
Selling, general, and administrative expenses 3,238 5,221 15,816 12,065
(Gain) loss on divestiture ( 25,065 ) 2,553 ( 95,261 ) 20,208
Depreciation and amortization 204 4,050 4,695 12,871
Total operating expenses ( 17,546 ) 67,023 ( 15,145 ) 232,849
Operating income from discontinued operations 24,055 9,330 95,162 4,071
Other expenses:
Interest expense — 26 48 69
Total other expenses — 26 48 69
Income before income taxes from discontinued operations 24,055 9,304 95,114 4,002
Provision for income taxes from discontinued operations 29,511 2,254 41,371 3,559
Net (loss) income from discontinued operations, net of tax ( 5,456 ) 7,050 53,743 443
Less: net income from discontinued operations attributable to noncontrolling interest, net of tax — 319 2,192 235
Net (loss) income from discontinued operations attributable to stockholders of Advantage Solutions Inc. $ ( 5,456 ) $ 6,731 $ 51,551 $ 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Goodwill</t>
        </is>
      </c>
      <c r="B4" s="4" t="inlineStr">
        <is>
          <t xml:space="preserve">The following tables set forth information for goodwill by reportable segment:
(in thousands) Branded Services Retailer Services Experiential Services Total
Balance at December 31, 2023 $ 252,809 $ 217,955 $ 239,427 $ 710,191
Impairment charge ( 99,670 ) — — ( 99,670 )
Foreign exchange translation effects 11 — — 11
Balance at September 30, 2024 $ 153,150 $ 217,955 $ 239,427 $ 610,532 </t>
        </is>
      </c>
    </row>
    <row r="5">
      <c r="A5" s="4" t="inlineStr">
        <is>
          <t>Summary Of Intangible Assets</t>
        </is>
      </c>
      <c r="B5" s="4" t="inlineStr">
        <is>
          <t xml:space="preserve">The following tables set forth information for intangible assets:
September 30, 2024
(amounts in thousands) Weighted Average Useful Life Gross Accumulated Accumulated Net Carrying
Finite-lived intangible assets:
Client relationships 14 years $ 2,282,703 $ 1,543,665 $ — $ 739,038
Trade names 10 years 88,600 60,138 — 28,462
Total finite-lived intangible assets 2,371,303 1,603,803 — 767,500
Indefinite-lived intangible assets:
Trade name 1,480,000 — 828,500 651,500
Total other intangible assets $ 3,851,303 $ 1,603,803 $ 828,500 $ 1,419,000
December 31, 2023
(amounts in thousands) Weighted Average Useful Life Gross Accumulated Accumulated Net Carrying
Finite-lived intangible assets:
Client relationships 14 years $ 2,282,792 $ 1,417,570 $ — $ 865,222
Trade names 10 years 88,600 53,493 — 35,107
Total finite-lived intangible assets 2,371,392 1,471,063 — 900,329
Indefinite-lived intangible assets:
Trade name 1,480,000 — 828,500 651,500
Total other intangible assets $ 3,851,392 $ 1,471,063 $ 828,500 $ 1,551,829 </t>
        </is>
      </c>
    </row>
    <row r="6">
      <c r="A6" s="4" t="inlineStr">
        <is>
          <t>Summary Of Estimated Future Amortization Expenses Of Finite Lived Intangible Assets</t>
        </is>
      </c>
      <c r="B6" s="4" t="inlineStr">
        <is>
          <t xml:space="preserve">As of September 30, 2024, estimated future amortization expense of the Company’s finite-lived intangible assets are as follows:
(in thousands)
Remainder of 2024 $ 44,130
2025 171,719
2026 169,231
2027 167,540
2028 133,089
Thereafter 81,791
Total amortization expense $ 76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 term Debt, Net of Current Portion</t>
        </is>
      </c>
      <c r="B4" s="4" t="inlineStr">
        <is>
          <t xml:space="preserve">September 30, December 31,
(in thousands) 2024 2023
Term Loan Facility $ 1,109,308 $ 1,149,057
Senior Secured Notes 615,087 743,000
Other notes — 426
Total long-term debt 1,724,395 1,892,483
Less: current portion 13,250 13,274
Less: debt issuance costs 22,932 31,091
Long-term debt, net of current portion $ 1,688,213 $ 1,848,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4" t="inlineStr">
        <is>
          <t>Summarizes the Changes in the Carrying Value of Estimated Contingent Consideration Liabilities</t>
        </is>
      </c>
      <c r="B3" s="4" t="inlineStr">
        <is>
          <t xml:space="preserve">The following table summarizes the changes in the carrying value of estimated contingent consideration liabilities:
September 30,
(in thousands) 2024 2023
Beginning of the period $ 18,355 $ 14,629
Changes in fair value 1,678 10,487
Payments ( 20,033 ) ( 7,133 )
End of the period $ — $ 17,983 </t>
        </is>
      </c>
    </row>
    <row r="4">
      <c r="A4" s="4" t="inlineStr">
        <is>
          <t>Summary of Financial Liabilities Measured on Recurring Basis</t>
        </is>
      </c>
      <c r="B4" s="4" t="inlineStr">
        <is>
          <t xml:space="preserve">The following tables set forth the carrying values and fair values of the Company’s financial liabilities measured on a recurring basis, categorized by input level within the fair value hierarchy:
(in thousands) Carrying Value Fair Value
Balance at September 30, 2024
Term Loan Facility $ 1,109,308 $ 1,148,499
Senior Secured Notes 615,087 633,691
Total long-term debt $ 1,724,395 $ 1,782,190
(in thousands) Carrying Value Fair Value
Balance at December 31, 2023
Term Loan Facility $ 1,149,057 $ 1,221,012
Senior Secured Notes 743,000 745,223
Other notes 426 100
Total long-term debt $ 1,892,483 $ 1,966,335 </t>
        </is>
      </c>
    </row>
    <row r="5">
      <c r="A5" s="4" t="inlineStr">
        <is>
          <t>Fair Value, Recurring [Member]</t>
        </is>
      </c>
      <c r="B5" s="4" t="inlineStr">
        <is>
          <t xml:space="preserve"> </t>
        </is>
      </c>
    </row>
    <row r="6">
      <c r="A6" s="4" t="inlineStr">
        <is>
          <t>Summary of Financial Assets and Liabilities Measured on Recurring Basis</t>
        </is>
      </c>
      <c r="B6" s="4" t="inlineStr">
        <is>
          <t xml:space="preserve">The following table sets forth the Company’s financial assets and liabilities measured on a recurring basis at fair value, categorized by input level within the fair value hierarchy.
September 30, 2024
(in thousands) Fair Value Level 1 Level 2 Level 3
Assets measured at fair value
Derivative financial instruments $ 6,751 $ — $ 6,751 $ —
Total assets measured at fair value $ 6,751 $ — $ 6,751 $ —
Liabilities measured at fair value
Derivative financial instruments $ 2,620 $ — $ 2,620 $ —
Warrant liability 308 — 308 —
Total liabilities measured at fair value $ 2,928 $ — $ 2,928 $ —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355 — — 18,355
Total liabilities measured at fair value $ 19,022 $ — $ 667 $ 18,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Revenue And Operating Income</t>
        </is>
      </c>
      <c r="B4" s="4" t="inlineStr">
        <is>
          <t xml:space="preserve">Discontinued operations are not included in the applicable reportable segments. Refer to Note 2— Held for Sale, Divestitures and Discontinued Operations.
(in thousands) Branded Services Experiential Services Retailer Services Total
Three Months Ended September 30, 2024
Revenues $ 331,357 $ 342,731 $ 265,182 $ 939,270
Depreciation and amortization $ 33,087 $ 10,289 $ 8,490 $ 51,866
Loss from equity method investments $ ( 2,815 ) $ — $ — $ ( 2,815 )
Operating (loss) income from continuing operations $ ( 12,210 ) $ 587 $ 8,446 $ ( 3,177 )
Three Months Ended September 30, 2023
Revenues $ 451,173 $ 308,381 $ 260,152 $ 1,019,706
Depreciation and amortization $ 35,369 $ 9,221 $ 7,825 $ 52,415
Operating (loss) income from continuing operations $ ( 599 ) $ 1,971 $ 5,281 $ 6,653
(in thousands) Branded Services Experiential Services Retailer Services Total
Nine Months Ended September 30, 2024
Revenues $ 982,752 $ 969,590 $ 721,697 $ 2,674,039
Impairment of goodwill and indefinite-lived assets $ 99,670 $ — $ — $ 99,670
Depreciation and amortization $ 97,401 $ 31,224 $ 24,306 $ 152,931
Loss from equity method investments $ ( 2,692 ) $ — $ — $ ( 2,692 )
Operating (loss) income from continuing operations $ ( 141,608 ) $ 3,398 $ 13,824 $ ( 124,386 )
Nine Months Ended September 30, 2023
Revenues $ 1,327,135 $ 850,722 $ 730,320 $ 2,908,177
Depreciation and amortization $ 106,550 $ 27,286 $ 23,600 $ 157,436
Operating income from continuing operations $ 11,607 $ 2,450 $ 11,870 $ 25,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structuring (Tables)</t>
        </is>
      </c>
      <c r="B1" s="2" t="inlineStr">
        <is>
          <t>9 Months Ended</t>
        </is>
      </c>
    </row>
    <row r="2">
      <c r="B2" s="2" t="inlineStr">
        <is>
          <t>Sep. 30, 2024</t>
        </is>
      </c>
    </row>
    <row r="3">
      <c r="A3" s="4" t="inlineStr">
        <is>
          <t>Summary of the Company's Restructuring Charges</t>
        </is>
      </c>
      <c r="B3" s="4" t="inlineStr">
        <is>
          <t xml:space="preserve">(in thousands) Three and Nine Months Ended September 30, 2024
Restructuring expenses:
2024 RIF $ 3,607
2024 VERP 20,511
Total restructuring expenses $ 24,118 </t>
        </is>
      </c>
    </row>
    <row r="4">
      <c r="A4" s="4" t="inlineStr">
        <is>
          <t>Schedule Of Restructuring Activity</t>
        </is>
      </c>
      <c r="B4" s="4" t="inlineStr">
        <is>
          <t xml:space="preserve">The following table summarizes the Company’s restructuring activity:
(in thousands) 2024 RIF 2024 VERP Total
Balance at January 1, 2024 $ — $ — $ —
Charges 3,607 20,511 24,118
Cash payments — ( 3,061 ) ( 3,061 )
Balance at September 30, 2024 $ 3,607 $ 17,450 $ 21,057 </t>
        </is>
      </c>
    </row>
    <row r="5">
      <c r="A5" s="4" t="inlineStr">
        <is>
          <t>Segment [Member]</t>
        </is>
      </c>
      <c r="B5" s="4" t="inlineStr">
        <is>
          <t xml:space="preserve"> </t>
        </is>
      </c>
    </row>
    <row r="6">
      <c r="A6" s="4" t="inlineStr">
        <is>
          <t>Summary of the Company's Restructuring Charges</t>
        </is>
      </c>
      <c r="B6" s="4" t="inlineStr">
        <is>
          <t xml:space="preserve">The following table summarizes the Company’s restructuring expense by segment:
(in thousands) Three and Nine Months Ended September 30, 2024
Branded Services $ 15,392
Experiential Services 3,430
Retailer Services 5,296
Total restructuring expenses $ 24,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Expensed and Capitalized, Amount [Line Items]</t>
        </is>
      </c>
      <c r="B3" s="4" t="inlineStr">
        <is>
          <t xml:space="preserve"> </t>
        </is>
      </c>
    </row>
    <row r="4">
      <c r="A4" s="4" t="inlineStr">
        <is>
          <t>Schedule of stock-based compensation expense and equity-based compensation expense</t>
        </is>
      </c>
      <c r="B4" s="4" t="inlineStr">
        <is>
          <t xml:space="preserve">The Company recognized stock-based compensation expense and equity-based compensation expense associated with the Common Series C Units of Karman Topco L.P. as follows:
Three Months Ended September 30, Nine Months Ended September 30,
(in thousands) 2024 2023 2024 2023
Restricted stock-based unit awards $ 5,121 $ 5,900 $ 14,265 $ 16,982
Other share-based awards 3,022 3,083 9,959 8,751
Total stock-based compensation before tax 8,143 8,983 24,224 25,733
Tax benefit ( 1,429 ) ( 2,102 ) ( 4,038 ) ( 6,660 )
Total stock-based compensation expense included in net income $ 6,714 $ 6,881 $ 20,186 $ 19,073 </t>
        </is>
      </c>
    </row>
    <row r="5">
      <c r="A5" s="4" t="inlineStr">
        <is>
          <t>Summary of Performance Stock Units</t>
        </is>
      </c>
      <c r="B5" s="4" t="inlineStr">
        <is>
          <t xml:space="preserve">Recognition of expense associated with performance-based stock is not permitted until achievement of the performance targets are probable of occurring.
Measurement Period Number of Number of Number of Weighted Maximum Remaining Unrecognized Compensation Expense Weighted-average remaining requisite service periods
(in thousands, except share and per share data)
2024 133,111 1,064,885 2,129,770 $ 4.33 $ 4,196,829 2.6 years
2023 1,733,416 3,466,832 5,200,248 $ 2.10 $ 5,633,029 1.7 years
2022 75,118 150,236 150,236 $ 5.51 $ 140,490 0.7 years </t>
        </is>
      </c>
    </row>
    <row r="6">
      <c r="A6" s="4" t="inlineStr">
        <is>
          <t>PSU[Member]</t>
        </is>
      </c>
      <c r="B6" s="4" t="inlineStr">
        <is>
          <t xml:space="preserve"> </t>
        </is>
      </c>
    </row>
    <row r="7">
      <c r="A7" s="3" t="inlineStr">
        <is>
          <t>Share-Based Payment Arrangement, Expensed and Capitalized, Amount [Line Items]</t>
        </is>
      </c>
      <c r="B7" s="4" t="inlineStr">
        <is>
          <t xml:space="preserve"> </t>
        </is>
      </c>
    </row>
    <row r="8">
      <c r="A8" s="4" t="inlineStr">
        <is>
          <t>Summary of stock option plan activity</t>
        </is>
      </c>
      <c r="B8" s="4" t="inlineStr">
        <is>
          <t xml:space="preserve">The following table summarizes the PSU activity for the nine months ended September 30, 2024:
Performance Share Units Weighted Average Grant
Outstanding at January 1, 2024 7,339,129 $ 2.60
Granted 1,064,885 $ 4.33
Distributed ( 2,405,453 ) $ 3.34
Forfeited ( 1,903,495 ) $ 2.12
PSU performance adjustment 2,326,312 $ 2.08
Outstanding at September 30, 2024 6,421,378 $ 2.55 </t>
        </is>
      </c>
    </row>
    <row r="9">
      <c r="A9" s="4" t="inlineStr">
        <is>
          <t>Restricted Stock Units (RSUs) [Member]</t>
        </is>
      </c>
      <c r="B9" s="4" t="inlineStr">
        <is>
          <t xml:space="preserve"> </t>
        </is>
      </c>
    </row>
    <row r="10">
      <c r="A10" s="3" t="inlineStr">
        <is>
          <t>Share-Based Payment Arrangement, Expensed and Capitalized, Amount [Line Items]</t>
        </is>
      </c>
      <c r="B10" s="4" t="inlineStr">
        <is>
          <t xml:space="preserve"> </t>
        </is>
      </c>
    </row>
    <row r="11">
      <c r="A11" s="4" t="inlineStr">
        <is>
          <t>Summary of stock option plan activity</t>
        </is>
      </c>
      <c r="B11" s="4" t="inlineStr">
        <is>
          <t xml:space="preserve">During the nine months ended September 30, 2024, the following activities involving RSUs occurred under the Plan:
Number of RSUs Weighted Average Grant
Outstanding at January 1, 2024 18,238,623 $ 2.92
Granted 5,872,921 $ 4.27
Distributed ( 6,586,358 ) $ 3.54
Forfeited ( 3,727,959 ) $ 2.84
Outstanding at September 30, 2024 13,797,227 $ 3.22 </t>
        </is>
      </c>
    </row>
    <row r="12">
      <c r="A12" s="4" t="inlineStr">
        <is>
          <t>Employee Stock Option</t>
        </is>
      </c>
      <c r="B12" s="4" t="inlineStr">
        <is>
          <t xml:space="preserve"> </t>
        </is>
      </c>
    </row>
    <row r="13">
      <c r="A13" s="3" t="inlineStr">
        <is>
          <t>Share-Based Payment Arrangement, Expensed and Capitalized, Amount [Line Items]</t>
        </is>
      </c>
      <c r="B13" s="4" t="inlineStr">
        <is>
          <t xml:space="preserve"> </t>
        </is>
      </c>
    </row>
    <row r="14">
      <c r="A14" s="4" t="inlineStr">
        <is>
          <t>Summary of stock option plan activity</t>
        </is>
      </c>
      <c r="B14" s="4" t="inlineStr">
        <is>
          <t xml:space="preserve">During the nine months ended September 30, 2024, the following activities involving stock options occurred under the Plan:
Stock Options Weighted Average Exercise Price Weighted Average Remaining Contractual Life Aggregate Intrinsic Value
Outstanding at January 1, 2024 17,375,000 $ 6.00
Granted 3,058,018 $ 4.33
Forfeited — $ —
Cancelled/Expired — $ —
Outstanding at September 30, 2024 20,433,018 $ 5.75 7.8 years $ 5,886,000
Exercisable at September 30, 2024 3,280,000 $ 2.33 8.6 years $ 5,51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4</t>
        </is>
      </c>
      <c r="C1" s="2" t="inlineStr">
        <is>
          <t>Dec. 31, 2023</t>
        </is>
      </c>
    </row>
    <row r="2">
      <c r="A2" s="4" t="inlineStr">
        <is>
          <t>Accounts receivable, net of allowances</t>
        </is>
      </c>
      <c r="B2" s="6" t="n">
        <v>16532</v>
      </c>
      <c r="C2" s="6" t="n">
        <v>29294</v>
      </c>
    </row>
    <row r="3">
      <c r="A3" s="4" t="inlineStr">
        <is>
          <t>Common stock, par or stated value per share</t>
        </is>
      </c>
      <c r="B3" s="7" t="n">
        <v>0.0001</v>
      </c>
      <c r="C3" s="7" t="n">
        <v>0.0001</v>
      </c>
    </row>
    <row r="4">
      <c r="A4" s="4" t="inlineStr">
        <is>
          <t>Common stock, shares authorized</t>
        </is>
      </c>
      <c r="B4" s="5" t="n">
        <v>3290000000</v>
      </c>
      <c r="C4" s="5" t="n">
        <v>3290000000</v>
      </c>
    </row>
    <row r="5">
      <c r="A5" s="4" t="inlineStr">
        <is>
          <t>Common stock, shares issued</t>
        </is>
      </c>
      <c r="B5" s="5" t="n">
        <v>320418083</v>
      </c>
      <c r="C5" s="5" t="n">
        <v>322235261</v>
      </c>
    </row>
    <row r="6">
      <c r="A6" s="4" t="inlineStr">
        <is>
          <t>Common stock, shares outstanding</t>
        </is>
      </c>
      <c r="B6" s="5" t="n">
        <v>320418083</v>
      </c>
      <c r="C6" s="5" t="n">
        <v>322235261</v>
      </c>
    </row>
    <row r="7">
      <c r="A7" s="4" t="inlineStr">
        <is>
          <t>Treasury Stock, Common, Shares</t>
        </is>
      </c>
      <c r="B7" s="5" t="n">
        <v>12400075</v>
      </c>
      <c r="C7" s="5" t="n">
        <v>360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Reconciliation of Basic and Diluted Net Earnings Per Common Share</t>
        </is>
      </c>
      <c r="B4" s="4" t="inlineStr">
        <is>
          <t xml:space="preserve">The following is a reconciliation of basic and diluted net earnings per common share:
Three Months Ended September 30, Nine Months Ended September 30,
(in thousands, except share and earnings per share data) 2024 2023 2024 2023
Basic earnings per share computation:
Numerator:
Net loss from continuing operations $ ( 37,320 ) $ ( 29,632 ) $ ( 200,469 ) $ ( 78,549 )
Less: net income from continuing operations attributable to noncontrolling interest — 1,437 — 2,346
Net loss from continuing operations attributable to stockholders of Advantage Solutions Inc. $ ( 37,320 ) $ ( 31,069 ) $ ( 200,469 ) $ ( 80,895 )
Net income from discontinued operations, net of tax $ ( 5,456 ) $ 7,050 $ 53,743 $ 443
Less: net income from discontinued operations attributable to noncontrolling interest — 319 2,192 235
Net income (loss) from discontinued operations attributable to stockholders of Advantage Solutions Inc. $ ( 5,456 ) $ 6,731 $ 51,551 $ 208
Denominator:
Weighted average common shares - basic 321,080,571 324,706,866 321,774,115 323,353,308
Basic loss per common share from continuing operations $ ( 0.12 ) $ ( 0.09 ) $ ( 0.62 ) $ ( 0.24 )
Basic earnings (loss) per common share from discontinued operations $ ( 0.02 ) $ 0.02 $ 0.17 $ 0.00
Basic earnings (loss) per common share from continuing operations attributable to stockholders of Advantage Solutions Inc. $ ( 0.12 ) $ ( 0.10 ) $ ( 0.62 ) $ ( 0.25 )
Basic earnings (loss) per common share from discontinued operations attributable to stockholders of Advantage Solutions Inc. $ ( 0.02 ) $ 0.02 $ 0.16 $ 0.00
Diluted earnings per share computation:
Numerator:
Net loss from continuing operations $ ( 37,320 ) $ ( 29,632 ) $ ( 200,469 ) $ ( 78,549 )
Less: net income from continuing operations attributable to noncontrolling interest — 1,437 — 2,346
Net loss from continuing operations attributable to stockholders of Advantage Solutions Inc. $ ( 37,320 ) $ ( 31,069 ) $ ( 200,469 ) $ ( 80,895 )
Net income from discontinued operations, net of tax $ ( 5,456 ) $ 7,050 $ 53,743 $ 443
Less: net income from discontinued operations attributable to noncontrolling interest — 319 2,192 235
Net income (loss) from discontinued operations attributable to stockholders of Advantage Solutions Inc. $ ( 5,456 ) $ 6,731 $ 51,551 $ 208
Denominator:
Weighted average common shares - diluted 321,080,571 324,706,866 321,774,115 323,353,308
Diluted loss per common share from continuing operations $ ( 0.12 ) $ ( 0.09 ) $ ( 0.62 ) $ ( 0.24 )
Diluted earnings (loss) per common share from discontinued operations $ ( 0.02 ) $ 0.02 $ 0.17 $ 0.00
Diluted loss per common share from continuing operations attributable to stockholders of Advantage Solutions Inc. $ ( 0.12 ) $ ( 0.10 ) $ ( 0.62 ) $ ( 0.25 )
Diluted earnings (loss) per common share from discontinued operations attributable to stockholders of Advantage Solutions Inc. $ ( 0.02 ) $ 0.02 $ 0.16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Significant Accounting Policies - Additional Information (Details) - USD ($) $ / shares in Units, $ in Thousands</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4" t="inlineStr">
        <is>
          <t xml:space="preserve"> </t>
        </is>
      </c>
      <c r="E4" s="6" t="n">
        <v>99670</v>
      </c>
      <c r="F4" s="4" t="inlineStr">
        <is>
          <t xml:space="preserve"> </t>
        </is>
      </c>
    </row>
    <row r="5">
      <c r="A5" s="4" t="inlineStr">
        <is>
          <t>Indefinite lived intangible assets (excluding goodwill) fair value disclosure percentage</t>
        </is>
      </c>
      <c r="B5" s="10" t="n">
        <v>0.06</v>
      </c>
      <c r="C5" s="4" t="inlineStr">
        <is>
          <t xml:space="preserve"> </t>
        </is>
      </c>
      <c r="D5" s="4" t="inlineStr">
        <is>
          <t xml:space="preserve"> </t>
        </is>
      </c>
      <c r="E5" s="4" t="inlineStr">
        <is>
          <t xml:space="preserve"> </t>
        </is>
      </c>
      <c r="F5" s="4" t="inlineStr">
        <is>
          <t xml:space="preserve"> </t>
        </is>
      </c>
    </row>
    <row r="6">
      <c r="A6" s="4" t="inlineStr">
        <is>
          <t>Contract with customers liability revenue recognised</t>
        </is>
      </c>
      <c r="B6" s="4" t="inlineStr">
        <is>
          <t xml:space="preserve"> </t>
        </is>
      </c>
      <c r="C6" s="6" t="n">
        <v>1300</v>
      </c>
      <c r="D6" s="6" t="n">
        <v>3400</v>
      </c>
      <c r="E6" s="5" t="n">
        <v>18100</v>
      </c>
      <c r="F6" s="6" t="n">
        <v>18000</v>
      </c>
    </row>
    <row r="7">
      <c r="A7" s="4" t="inlineStr">
        <is>
          <t>Branded Agenc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4" t="inlineStr">
        <is>
          <t xml:space="preserve"> </t>
        </is>
      </c>
      <c r="C9" s="4" t="inlineStr">
        <is>
          <t xml:space="preserve"> </t>
        </is>
      </c>
      <c r="D9" s="4" t="inlineStr">
        <is>
          <t xml:space="preserve"> </t>
        </is>
      </c>
      <c r="E9" s="6" t="n">
        <v>99700</v>
      </c>
      <c r="F9" s="4" t="inlineStr">
        <is>
          <t xml:space="preserve"> </t>
        </is>
      </c>
    </row>
    <row r="10">
      <c r="A10" s="4" t="inlineStr">
        <is>
          <t>Warrant [Member] | ADV [Member] | ADVWW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t>
        </is>
      </c>
      <c r="B12" s="4" t="inlineStr">
        <is>
          <t xml:space="preserve"> </t>
        </is>
      </c>
      <c r="C12" s="11" t="n">
        <v>11.5</v>
      </c>
      <c r="D12" s="4" t="inlineStr">
        <is>
          <t xml:space="preserve"> </t>
        </is>
      </c>
      <c r="E12" s="11" t="n">
        <v>11.5</v>
      </c>
      <c r="F12" s="4" t="inlineStr">
        <is>
          <t xml:space="preserve"> </t>
        </is>
      </c>
    </row>
    <row r="13">
      <c r="A13" s="4" t="inlineStr">
        <is>
          <t>Branded Agencies and Experiential Services Reporting Un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in excess of the fair value in percentage terms goodwill</t>
        </is>
      </c>
      <c r="B15" s="10" t="n">
        <v>0.2</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39270</v>
      </c>
      <c r="C4" s="6" t="n">
        <v>1019706</v>
      </c>
      <c r="D4" s="6" t="n">
        <v>2674039</v>
      </c>
      <c r="E4" s="6" t="n">
        <v>2908177</v>
      </c>
    </row>
    <row r="5">
      <c r="A5" s="4" t="inlineStr">
        <is>
          <t>Brande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331357</v>
      </c>
      <c r="C7" s="5" t="n">
        <v>451173</v>
      </c>
      <c r="D7" s="5" t="n">
        <v>982752</v>
      </c>
      <c r="E7" s="5" t="n">
        <v>1327135</v>
      </c>
    </row>
    <row r="8">
      <c r="A8" s="4" t="inlineStr">
        <is>
          <t>Branded Services [Member] | Brokerage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23965</v>
      </c>
      <c r="C10" s="5" t="n">
        <v>133766</v>
      </c>
      <c r="D10" s="5" t="n">
        <v>373961</v>
      </c>
      <c r="E10" s="5" t="n">
        <v>396829</v>
      </c>
    </row>
    <row r="11">
      <c r="A11" s="4" t="inlineStr">
        <is>
          <t>Branded Services [Member] | Branded Merchandising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06018</v>
      </c>
      <c r="C13" s="5" t="n">
        <v>110284</v>
      </c>
      <c r="D13" s="5" t="n">
        <v>319791</v>
      </c>
      <c r="E13" s="5" t="n">
        <v>328716</v>
      </c>
    </row>
    <row r="14">
      <c r="A14" s="4" t="inlineStr">
        <is>
          <t>Branded Services [Member] | Omni Commerce Market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01374</v>
      </c>
      <c r="C16" s="5" t="n">
        <v>102334</v>
      </c>
      <c r="D16" s="5" t="n">
        <v>289000</v>
      </c>
      <c r="E16" s="5" t="n">
        <v>302773</v>
      </c>
    </row>
    <row r="17">
      <c r="A17" s="4" t="inlineStr">
        <is>
          <t>Branded Services [Member] | International Joint Ventur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4" t="inlineStr">
        <is>
          <t xml:space="preserve"> </t>
        </is>
      </c>
      <c r="C19" s="5" t="n">
        <v>104789</v>
      </c>
      <c r="D19" s="4" t="inlineStr">
        <is>
          <t xml:space="preserve"> </t>
        </is>
      </c>
      <c r="E19" s="5" t="n">
        <v>298817</v>
      </c>
    </row>
    <row r="20">
      <c r="A20" s="4" t="inlineStr">
        <is>
          <t>Experiential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342731</v>
      </c>
      <c r="C22" s="5" t="n">
        <v>308381</v>
      </c>
      <c r="D22" s="5" t="n">
        <v>969590</v>
      </c>
      <c r="E22" s="5" t="n">
        <v>850722</v>
      </c>
    </row>
    <row r="23">
      <c r="A23" s="4" t="inlineStr">
        <is>
          <t>Retail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65182</v>
      </c>
      <c r="C25" s="5" t="n">
        <v>260152</v>
      </c>
      <c r="D25" s="5" t="n">
        <v>721697</v>
      </c>
      <c r="E25" s="5" t="n">
        <v>730320</v>
      </c>
    </row>
    <row r="26">
      <c r="A26" s="4" t="inlineStr">
        <is>
          <t>Retail Services [Member] | Retail Merchandising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189002</v>
      </c>
      <c r="C28" s="5" t="n">
        <v>181445</v>
      </c>
      <c r="D28" s="5" t="n">
        <v>543700</v>
      </c>
      <c r="E28" s="5" t="n">
        <v>555080</v>
      </c>
    </row>
    <row r="29">
      <c r="A29" s="4" t="inlineStr">
        <is>
          <t>Retail Services [Member] | Advisory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59039</v>
      </c>
      <c r="C31" s="5" t="n">
        <v>60612</v>
      </c>
      <c r="D31" s="5" t="n">
        <v>129831</v>
      </c>
      <c r="E31" s="5" t="n">
        <v>131872</v>
      </c>
    </row>
    <row r="32">
      <c r="A32" s="4" t="inlineStr">
        <is>
          <t>Retail Services [Member] | Agency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6" t="n">
        <v>17141</v>
      </c>
      <c r="C34" s="6" t="n">
        <v>18095</v>
      </c>
      <c r="D34" s="6" t="n">
        <v>48166</v>
      </c>
      <c r="E34" s="6" t="n">
        <v>433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Held for Sale, Divestitures and Discontinued Operations - Additional information (Details) - USD ($) $ in Thousands</t>
        </is>
      </c>
      <c r="D1" s="2" t="inlineStr">
        <is>
          <t>3 Months Ended</t>
        </is>
      </c>
      <c r="G1" s="2" t="inlineStr">
        <is>
          <t>9 Months Ended</t>
        </is>
      </c>
    </row>
    <row r="2">
      <c r="B2" s="2" t="inlineStr">
        <is>
          <t>Jul. 31, 2024</t>
        </is>
      </c>
      <c r="C2" s="2" t="inlineStr">
        <is>
          <t>Jan. 31, 2024</t>
        </is>
      </c>
      <c r="D2" s="2" t="inlineStr">
        <is>
          <t>Sep. 30, 2024</t>
        </is>
      </c>
      <c r="E2" s="2" t="inlineStr">
        <is>
          <t>Jun. 30, 2024</t>
        </is>
      </c>
      <c r="F2" s="2" t="inlineStr">
        <is>
          <t>Sep. 30, 2023</t>
        </is>
      </c>
      <c r="G2" s="2" t="inlineStr">
        <is>
          <t>Sep. 30, 2024</t>
        </is>
      </c>
      <c r="H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t>
        </is>
      </c>
      <c r="B4" s="4" t="inlineStr">
        <is>
          <t xml:space="preserve"> </t>
        </is>
      </c>
      <c r="C4" s="4" t="inlineStr">
        <is>
          <t xml:space="preserve"> </t>
        </is>
      </c>
      <c r="D4" s="4" t="inlineStr">
        <is>
          <t xml:space="preserve"> </t>
        </is>
      </c>
      <c r="E4" s="6" t="n">
        <v>65200</v>
      </c>
      <c r="F4" s="4" t="inlineStr">
        <is>
          <t xml:space="preserve"> </t>
        </is>
      </c>
      <c r="G4" s="4" t="inlineStr">
        <is>
          <t xml:space="preserve"> </t>
        </is>
      </c>
      <c r="H4" s="4" t="inlineStr">
        <is>
          <t xml:space="preserve"> </t>
        </is>
      </c>
    </row>
    <row r="5">
      <c r="A5" s="4" t="inlineStr">
        <is>
          <t>Jun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productive assets</t>
        </is>
      </c>
      <c r="B7" s="6" t="n">
        <v>18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s of business</t>
        </is>
      </c>
      <c r="B8" s="6" t="n">
        <v>1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 Description</t>
        </is>
      </c>
      <c r="B9" s="4" t="inlineStr">
        <is>
          <t>12 and 18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t>
        </is>
      </c>
      <c r="B10" s="6" t="n">
        <v>2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estimated adjustments</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un Group [Member] | Installme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t>
        </is>
      </c>
      <c r="B14" s="5" t="n">
        <v>2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un Group [Member] | Installment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t>
        </is>
      </c>
      <c r="B17" s="6" t="n">
        <v>2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4 foodservice businesses held for sa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t>
        </is>
      </c>
      <c r="B20" s="4" t="inlineStr">
        <is>
          <t xml:space="preserve"> </t>
        </is>
      </c>
      <c r="C20" s="6" t="n">
        <v>9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stake sold</t>
        </is>
      </c>
      <c r="B21" s="4" t="inlineStr">
        <is>
          <t xml:space="preserve"> </t>
        </is>
      </c>
      <c r="C21" s="12" t="n">
        <v>0.0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at acquisition</t>
        </is>
      </c>
      <c r="B22" s="4" t="inlineStr">
        <is>
          <t xml:space="preserve"> </t>
        </is>
      </c>
      <c r="C22" s="6" t="n">
        <v>84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Group, Disposed of by Sale, Not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the sale</t>
        </is>
      </c>
      <c r="B25" s="4" t="inlineStr">
        <is>
          <t xml:space="preserve"> </t>
        </is>
      </c>
      <c r="C25" s="4" t="inlineStr">
        <is>
          <t xml:space="preserve"> </t>
        </is>
      </c>
      <c r="D25" s="6" t="n">
        <v>25100</v>
      </c>
      <c r="E25" s="4" t="inlineStr">
        <is>
          <t xml:space="preserve"> </t>
        </is>
      </c>
      <c r="F25" s="6" t="n">
        <v>-2600</v>
      </c>
      <c r="G25" s="6" t="n">
        <v>95300</v>
      </c>
      <c r="H25" s="6" t="n">
        <v>-20200</v>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vestitures and Discontinued Operations - Summary of Balance Sheets of Discontinued Operations (Details) - USD ($) $ in Thousands</t>
        </is>
      </c>
      <c r="B1" s="2" t="inlineStr">
        <is>
          <t>Sep. 30, 2024</t>
        </is>
      </c>
      <c r="C1" s="2" t="inlineStr">
        <is>
          <t>Dec. 31, 2023</t>
        </is>
      </c>
    </row>
    <row r="2">
      <c r="A2" s="3" t="inlineStr">
        <is>
          <t>Carrying amounts of major classes of liabilities</t>
        </is>
      </c>
      <c r="B2" s="4" t="inlineStr">
        <is>
          <t xml:space="preserve"> </t>
        </is>
      </c>
      <c r="C2" s="4" t="inlineStr">
        <is>
          <t xml:space="preserve"> </t>
        </is>
      </c>
    </row>
    <row r="3">
      <c r="A3" s="4" t="inlineStr">
        <is>
          <t>Other liabilities</t>
        </is>
      </c>
      <c r="B3" s="6" t="n">
        <v>0</v>
      </c>
      <c r="C3" s="6" t="n">
        <v>7140</v>
      </c>
    </row>
    <row r="4">
      <c r="A4" s="4" t="inlineStr">
        <is>
          <t>Two Thousand And Twenty Four Foodservice Businesses Held For Sale [Member]</t>
        </is>
      </c>
      <c r="B4" s="4" t="inlineStr">
        <is>
          <t xml:space="preserve"> </t>
        </is>
      </c>
      <c r="C4" s="4" t="inlineStr">
        <is>
          <t xml:space="preserve"> </t>
        </is>
      </c>
    </row>
    <row r="5">
      <c r="A5" s="3" t="inlineStr">
        <is>
          <t>Carrying amounts of major classes of assets</t>
        </is>
      </c>
      <c r="B5" s="4" t="inlineStr">
        <is>
          <t xml:space="preserve"> </t>
        </is>
      </c>
      <c r="C5" s="4" t="inlineStr">
        <is>
          <t xml:space="preserve"> </t>
        </is>
      </c>
    </row>
    <row r="6">
      <c r="A6" s="4" t="inlineStr">
        <is>
          <t>Cash and cash equivalents</t>
        </is>
      </c>
      <c r="B6" s="4" t="inlineStr">
        <is>
          <t xml:space="preserve"> </t>
        </is>
      </c>
      <c r="C6" s="5" t="n">
        <v>5641</v>
      </c>
    </row>
    <row r="7">
      <c r="A7" s="4" t="inlineStr">
        <is>
          <t>Accounts receivable, net of allowance for expected credit losses of $2,834</t>
        </is>
      </c>
      <c r="B7" s="4" t="inlineStr">
        <is>
          <t xml:space="preserve"> </t>
        </is>
      </c>
      <c r="C7" s="5" t="n">
        <v>56848</v>
      </c>
    </row>
    <row r="8">
      <c r="A8" s="4" t="inlineStr">
        <is>
          <t>Prepaid and other current assets</t>
        </is>
      </c>
      <c r="B8" s="4" t="inlineStr">
        <is>
          <t xml:space="preserve"> </t>
        </is>
      </c>
      <c r="C8" s="5" t="n">
        <v>6839</v>
      </c>
    </row>
    <row r="9">
      <c r="A9" s="4" t="inlineStr">
        <is>
          <t>Property and equipment, net</t>
        </is>
      </c>
      <c r="B9" s="4" t="inlineStr">
        <is>
          <t xml:space="preserve"> </t>
        </is>
      </c>
      <c r="C9" s="5" t="n">
        <v>10245</v>
      </c>
    </row>
    <row r="10">
      <c r="A10" s="4" t="inlineStr">
        <is>
          <t>Goodwill</t>
        </is>
      </c>
      <c r="B10" s="4" t="inlineStr">
        <is>
          <t xml:space="preserve"> </t>
        </is>
      </c>
      <c r="C10" s="5" t="n">
        <v>160400</v>
      </c>
    </row>
    <row r="11">
      <c r="A11" s="4" t="inlineStr">
        <is>
          <t>Other intangible assets, net</t>
        </is>
      </c>
      <c r="B11" s="4" t="inlineStr">
        <is>
          <t xml:space="preserve"> </t>
        </is>
      </c>
      <c r="C11" s="5" t="n">
        <v>41025</v>
      </c>
    </row>
    <row r="12">
      <c r="A12" s="4" t="inlineStr">
        <is>
          <t>Investments in unconsolidated affiliates</t>
        </is>
      </c>
      <c r="B12" s="4" t="inlineStr">
        <is>
          <t xml:space="preserve"> </t>
        </is>
      </c>
      <c r="C12" s="5" t="n">
        <v>564</v>
      </c>
    </row>
    <row r="13">
      <c r="A13" s="4" t="inlineStr">
        <is>
          <t>Other assets</t>
        </is>
      </c>
      <c r="B13" s="4" t="inlineStr">
        <is>
          <t xml:space="preserve"> </t>
        </is>
      </c>
      <c r="C13" s="5" t="n">
        <v>4040</v>
      </c>
    </row>
    <row r="14">
      <c r="A14" s="4" t="inlineStr">
        <is>
          <t>Total assets of discontinued operations</t>
        </is>
      </c>
      <c r="B14" s="4" t="inlineStr">
        <is>
          <t xml:space="preserve"> </t>
        </is>
      </c>
      <c r="C14" s="5" t="n">
        <v>285602</v>
      </c>
    </row>
    <row r="15">
      <c r="A15" s="3" t="inlineStr">
        <is>
          <t>Carrying amounts of major classes of liabilities</t>
        </is>
      </c>
      <c r="B15" s="4" t="inlineStr">
        <is>
          <t xml:space="preserve"> </t>
        </is>
      </c>
      <c r="C15" s="4" t="inlineStr">
        <is>
          <t xml:space="preserve"> </t>
        </is>
      </c>
    </row>
    <row r="16">
      <c r="A16" s="4" t="inlineStr">
        <is>
          <t>Current portion of long-term debt</t>
        </is>
      </c>
      <c r="B16" s="4" t="inlineStr">
        <is>
          <t xml:space="preserve"> </t>
        </is>
      </c>
      <c r="C16" s="5" t="n">
        <v>306</v>
      </c>
    </row>
    <row r="17">
      <c r="A17" s="4" t="inlineStr">
        <is>
          <t>Accounts payable</t>
        </is>
      </c>
      <c r="B17" s="4" t="inlineStr">
        <is>
          <t xml:space="preserve"> </t>
        </is>
      </c>
      <c r="C17" s="5" t="n">
        <v>9737</v>
      </c>
    </row>
    <row r="18">
      <c r="A18" s="4" t="inlineStr">
        <is>
          <t>Accrued compensation and benefits</t>
        </is>
      </c>
      <c r="B18" s="4" t="inlineStr">
        <is>
          <t xml:space="preserve"> </t>
        </is>
      </c>
      <c r="C18" s="5" t="n">
        <v>5729</v>
      </c>
    </row>
    <row r="19">
      <c r="A19" s="4" t="inlineStr">
        <is>
          <t>Other accrued expenses</t>
        </is>
      </c>
      <c r="B19" s="4" t="inlineStr">
        <is>
          <t xml:space="preserve"> </t>
        </is>
      </c>
      <c r="C19" s="5" t="n">
        <v>3210</v>
      </c>
    </row>
    <row r="20">
      <c r="A20" s="4" t="inlineStr">
        <is>
          <t>Deferred revenues</t>
        </is>
      </c>
      <c r="B20" s="4" t="inlineStr">
        <is>
          <t xml:space="preserve"> </t>
        </is>
      </c>
      <c r="C20" s="5" t="n">
        <v>3137</v>
      </c>
    </row>
    <row r="21">
      <c r="A21" s="4" t="inlineStr">
        <is>
          <t>Long-term debt, net of current portion</t>
        </is>
      </c>
      <c r="B21" s="4" t="inlineStr">
        <is>
          <t xml:space="preserve"> </t>
        </is>
      </c>
      <c r="C21" s="5" t="n">
        <v>4666</v>
      </c>
    </row>
    <row r="22">
      <c r="A22" s="4" t="inlineStr">
        <is>
          <t>Other liabilities</t>
        </is>
      </c>
      <c r="B22" s="4" t="inlineStr">
        <is>
          <t xml:space="preserve"> </t>
        </is>
      </c>
      <c r="C22" s="5" t="n">
        <v>3024</v>
      </c>
    </row>
    <row r="23">
      <c r="A23" s="4" t="inlineStr">
        <is>
          <t>Total liabilities of discontinued operations</t>
        </is>
      </c>
      <c r="B23" s="4" t="inlineStr">
        <is>
          <t xml:space="preserve"> </t>
        </is>
      </c>
      <c r="C23" s="5" t="n">
        <v>29809</v>
      </c>
    </row>
    <row r="24">
      <c r="A24" s="4" t="inlineStr">
        <is>
          <t>Total net assets of the disposal group classified as discontinued operations</t>
        </is>
      </c>
      <c r="B24" s="4" t="inlineStr">
        <is>
          <t xml:space="preserve"> </t>
        </is>
      </c>
      <c r="C24" s="6" t="n">
        <v>2557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vestitures and Discontinued Operations - Summary of Balance Sheets of Discontinued Operations (Parenthetical)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 of allowances</t>
        </is>
      </c>
      <c r="B3" s="6" t="n">
        <v>16532</v>
      </c>
      <c r="C3" s="6" t="n">
        <v>29294</v>
      </c>
    </row>
    <row r="4">
      <c r="A4" s="4" t="inlineStr">
        <is>
          <t>2024 foodservice businesses held for sale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 of allowances</t>
        </is>
      </c>
      <c r="B6" s="4" t="inlineStr">
        <is>
          <t xml:space="preserve"> </t>
        </is>
      </c>
      <c r="C6" s="6" t="n">
        <v>28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Divestitures and Discontinued Operations - Summary of Statements of Operations of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vestitures</t>
        </is>
      </c>
      <c r="B4" s="4" t="inlineStr">
        <is>
          <t xml:space="preserve"> </t>
        </is>
      </c>
      <c r="C4" s="4" t="inlineStr">
        <is>
          <t xml:space="preserve"> </t>
        </is>
      </c>
      <c r="D4" s="6" t="n">
        <v>3411</v>
      </c>
      <c r="E4" s="4" t="inlineStr">
        <is>
          <t xml:space="preserve"> </t>
        </is>
      </c>
    </row>
    <row r="5">
      <c r="A5" s="4" t="inlineStr">
        <is>
          <t>Net (loss) income from discontinued operations, net of tax</t>
        </is>
      </c>
      <c r="B5" s="6" t="n">
        <v>-5456</v>
      </c>
      <c r="C5" s="6" t="n">
        <v>7050</v>
      </c>
      <c r="D5" s="5" t="n">
        <v>53743</v>
      </c>
      <c r="E5" s="6" t="n">
        <v>443</v>
      </c>
    </row>
    <row r="6">
      <c r="A6" s="4" t="inlineStr">
        <is>
          <t>Less: net income from discontinued operations attributable to noncontrolling interest, net of tax</t>
        </is>
      </c>
      <c r="B6" s="5" t="n">
        <v>0</v>
      </c>
      <c r="C6" s="5" t="n">
        <v>319</v>
      </c>
      <c r="D6" s="5" t="n">
        <v>2192</v>
      </c>
      <c r="E6" s="5" t="n">
        <v>235</v>
      </c>
    </row>
    <row r="7">
      <c r="A7" s="4" t="inlineStr">
        <is>
          <t>Net (loss) income from discontinued operations attributable to stockholders of Advantage Solutions Inc.</t>
        </is>
      </c>
      <c r="B7" s="5" t="n">
        <v>-5456</v>
      </c>
      <c r="C7" s="5" t="n">
        <v>6731</v>
      </c>
      <c r="D7" s="5" t="n">
        <v>51551</v>
      </c>
      <c r="E7" s="5" t="n">
        <v>208</v>
      </c>
    </row>
    <row r="8">
      <c r="A8" s="4" t="inlineStr">
        <is>
          <t>2024 foodservice businesses held for sale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509</v>
      </c>
      <c r="C10" s="5" t="n">
        <v>76353</v>
      </c>
      <c r="D10" s="5" t="n">
        <v>80017</v>
      </c>
      <c r="E10" s="5" t="n">
        <v>236920</v>
      </c>
    </row>
    <row r="11">
      <c r="A11" s="4" t="inlineStr">
        <is>
          <t>Cost of revenues (exclusive of depreciation and amortization shown separately below)</t>
        </is>
      </c>
      <c r="B11" s="5" t="n">
        <v>4077</v>
      </c>
      <c r="C11" s="5" t="n">
        <v>55199</v>
      </c>
      <c r="D11" s="5" t="n">
        <v>59605</v>
      </c>
      <c r="E11" s="5" t="n">
        <v>187705</v>
      </c>
    </row>
    <row r="12">
      <c r="A12" s="4" t="inlineStr">
        <is>
          <t>Selling, general, and administrative expenses</t>
        </is>
      </c>
      <c r="B12" s="5" t="n">
        <v>3238</v>
      </c>
      <c r="C12" s="5" t="n">
        <v>5221</v>
      </c>
      <c r="D12" s="5" t="n">
        <v>15816</v>
      </c>
      <c r="E12" s="5" t="n">
        <v>12065</v>
      </c>
    </row>
    <row r="13">
      <c r="A13" s="4" t="inlineStr">
        <is>
          <t>(Gain) loss on divestitures</t>
        </is>
      </c>
      <c r="B13" s="5" t="n">
        <v>-25065</v>
      </c>
      <c r="C13" s="5" t="n">
        <v>2553</v>
      </c>
      <c r="D13" s="5" t="n">
        <v>-95261</v>
      </c>
      <c r="E13" s="5" t="n">
        <v>20208</v>
      </c>
    </row>
    <row r="14">
      <c r="A14" s="4" t="inlineStr">
        <is>
          <t>Depreciation and amortization</t>
        </is>
      </c>
      <c r="B14" s="5" t="n">
        <v>204</v>
      </c>
      <c r="C14" s="5" t="n">
        <v>4050</v>
      </c>
      <c r="D14" s="5" t="n">
        <v>4695</v>
      </c>
      <c r="E14" s="5" t="n">
        <v>12871</v>
      </c>
    </row>
    <row r="15">
      <c r="A15" s="4" t="inlineStr">
        <is>
          <t>Total operating expenses</t>
        </is>
      </c>
      <c r="B15" s="5" t="n">
        <v>-17546</v>
      </c>
      <c r="C15" s="5" t="n">
        <v>67023</v>
      </c>
      <c r="D15" s="5" t="n">
        <v>-15145</v>
      </c>
      <c r="E15" s="5" t="n">
        <v>232849</v>
      </c>
    </row>
    <row r="16">
      <c r="A16" s="4" t="inlineStr">
        <is>
          <t>Operating income from discontinued operations</t>
        </is>
      </c>
      <c r="B16" s="5" t="n">
        <v>24055</v>
      </c>
      <c r="C16" s="5" t="n">
        <v>9330</v>
      </c>
      <c r="D16" s="5" t="n">
        <v>95162</v>
      </c>
      <c r="E16" s="5" t="n">
        <v>4071</v>
      </c>
    </row>
    <row r="17">
      <c r="A17" s="4" t="inlineStr">
        <is>
          <t>Interest expense</t>
        </is>
      </c>
      <c r="B17" s="5" t="n">
        <v>0</v>
      </c>
      <c r="C17" s="5" t="n">
        <v>26</v>
      </c>
      <c r="D17" s="5" t="n">
        <v>48</v>
      </c>
      <c r="E17" s="5" t="n">
        <v>69</v>
      </c>
    </row>
    <row r="18">
      <c r="A18" s="4" t="inlineStr">
        <is>
          <t>Total other expenses</t>
        </is>
      </c>
      <c r="B18" s="5" t="n">
        <v>0</v>
      </c>
      <c r="C18" s="5" t="n">
        <v>26</v>
      </c>
      <c r="D18" s="5" t="n">
        <v>48</v>
      </c>
      <c r="E18" s="5" t="n">
        <v>69</v>
      </c>
    </row>
    <row r="19">
      <c r="A19" s="4" t="inlineStr">
        <is>
          <t>Income before income taxes from discontinued operations</t>
        </is>
      </c>
      <c r="B19" s="5" t="n">
        <v>24055</v>
      </c>
      <c r="C19" s="5" t="n">
        <v>9304</v>
      </c>
      <c r="D19" s="5" t="n">
        <v>95114</v>
      </c>
      <c r="E19" s="5" t="n">
        <v>4002</v>
      </c>
    </row>
    <row r="20">
      <c r="A20" s="4" t="inlineStr">
        <is>
          <t>Provision for income taxes from discontinued operations</t>
        </is>
      </c>
      <c r="B20" s="5" t="n">
        <v>29511</v>
      </c>
      <c r="C20" s="5" t="n">
        <v>2254</v>
      </c>
      <c r="D20" s="5" t="n">
        <v>41371</v>
      </c>
      <c r="E20" s="5" t="n">
        <v>3559</v>
      </c>
    </row>
    <row r="21">
      <c r="A21" s="4" t="inlineStr">
        <is>
          <t>Net (loss) income from discontinued operations, net of tax</t>
        </is>
      </c>
      <c r="B21" s="5" t="n">
        <v>-5456</v>
      </c>
      <c r="C21" s="5" t="n">
        <v>7050</v>
      </c>
      <c r="D21" s="5" t="n">
        <v>53743</v>
      </c>
      <c r="E21" s="5" t="n">
        <v>443</v>
      </c>
    </row>
    <row r="22">
      <c r="A22" s="4" t="inlineStr">
        <is>
          <t>Less: net income from discontinued operations attributable to noncontrolling interest, net of tax</t>
        </is>
      </c>
      <c r="B22" s="5" t="n">
        <v>0</v>
      </c>
      <c r="C22" s="5" t="n">
        <v>319</v>
      </c>
      <c r="D22" s="5" t="n">
        <v>2192</v>
      </c>
      <c r="E22" s="5" t="n">
        <v>235</v>
      </c>
    </row>
    <row r="23">
      <c r="A23" s="4" t="inlineStr">
        <is>
          <t>Net (loss) income from discontinued operations attributable to stockholders of Advantage Solutions Inc.</t>
        </is>
      </c>
      <c r="B23" s="6" t="n">
        <v>-5456</v>
      </c>
      <c r="C23" s="6" t="n">
        <v>6731</v>
      </c>
      <c r="D23" s="6" t="n">
        <v>51551</v>
      </c>
      <c r="E23" s="6" t="n">
        <v>2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 losses</t>
        </is>
      </c>
      <c r="B4" s="6" t="n">
        <v>2100</v>
      </c>
      <c r="C4" s="4" t="inlineStr">
        <is>
          <t xml:space="preserve"> </t>
        </is>
      </c>
      <c r="D4" s="6" t="n">
        <v>2100</v>
      </c>
      <c r="E4" s="4" t="inlineStr">
        <is>
          <t xml:space="preserve"> </t>
        </is>
      </c>
      <c r="F4" s="6" t="n">
        <v>2000</v>
      </c>
    </row>
    <row r="5">
      <c r="A5" s="4" t="inlineStr">
        <is>
          <t>Amortization expense</t>
        </is>
      </c>
      <c r="B5" s="11" t="n">
        <v>44.5</v>
      </c>
      <c r="C5" s="11" t="n">
        <v>46.9</v>
      </c>
      <c r="D5" s="6" t="n">
        <v>133</v>
      </c>
      <c r="E5" s="11" t="n">
        <v>140.9</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ummary of Goodwill (Details) $ in Thousands</t>
        </is>
      </c>
      <c r="B1" s="2" t="inlineStr">
        <is>
          <t>9 Months Ended</t>
        </is>
      </c>
    </row>
    <row r="2">
      <c r="B2" s="2" t="inlineStr">
        <is>
          <t>Sep. 30, 2024 USD ($)</t>
        </is>
      </c>
    </row>
    <row r="3">
      <c r="A3" s="3" t="inlineStr">
        <is>
          <t>Goodwill [Line Items]</t>
        </is>
      </c>
      <c r="B3" s="4" t="inlineStr">
        <is>
          <t xml:space="preserve"> </t>
        </is>
      </c>
    </row>
    <row r="4">
      <c r="A4" s="4" t="inlineStr">
        <is>
          <t>Opening balance</t>
        </is>
      </c>
      <c r="B4" s="6" t="n">
        <v>710191</v>
      </c>
    </row>
    <row r="5">
      <c r="A5" s="4" t="inlineStr">
        <is>
          <t>Impairment Charges</t>
        </is>
      </c>
      <c r="B5" s="5" t="n">
        <v>-99670</v>
      </c>
    </row>
    <row r="6">
      <c r="A6" s="4" t="inlineStr">
        <is>
          <t>Closing balance</t>
        </is>
      </c>
      <c r="B6" s="5" t="n">
        <v>610532</v>
      </c>
    </row>
    <row r="7">
      <c r="A7" s="4" t="inlineStr">
        <is>
          <t>Branded Services [Member]</t>
        </is>
      </c>
      <c r="B7" s="4" t="inlineStr">
        <is>
          <t xml:space="preserve"> </t>
        </is>
      </c>
    </row>
    <row r="8">
      <c r="A8" s="3" t="inlineStr">
        <is>
          <t>Goodwill [Line Items]</t>
        </is>
      </c>
      <c r="B8" s="4" t="inlineStr">
        <is>
          <t xml:space="preserve"> </t>
        </is>
      </c>
    </row>
    <row r="9">
      <c r="A9" s="4" t="inlineStr">
        <is>
          <t>Opening balance</t>
        </is>
      </c>
      <c r="B9" s="5" t="n">
        <v>252809</v>
      </c>
    </row>
    <row r="10">
      <c r="A10" s="4" t="inlineStr">
        <is>
          <t>Impairment Charges</t>
        </is>
      </c>
      <c r="B10" s="5" t="n">
        <v>-99670</v>
      </c>
    </row>
    <row r="11">
      <c r="A11" s="4" t="inlineStr">
        <is>
          <t>Closing balance</t>
        </is>
      </c>
      <c r="B11" s="5" t="n">
        <v>153150</v>
      </c>
    </row>
    <row r="12">
      <c r="A12" s="4" t="inlineStr">
        <is>
          <t>Retailer Services [Member]</t>
        </is>
      </c>
      <c r="B12" s="4" t="inlineStr">
        <is>
          <t xml:space="preserve"> </t>
        </is>
      </c>
    </row>
    <row r="13">
      <c r="A13" s="3" t="inlineStr">
        <is>
          <t>Goodwill [Line Items]</t>
        </is>
      </c>
      <c r="B13" s="4" t="inlineStr">
        <is>
          <t xml:space="preserve"> </t>
        </is>
      </c>
    </row>
    <row r="14">
      <c r="A14" s="4" t="inlineStr">
        <is>
          <t>Opening balance</t>
        </is>
      </c>
      <c r="B14" s="5" t="n">
        <v>217955</v>
      </c>
    </row>
    <row r="15">
      <c r="A15" s="4" t="inlineStr">
        <is>
          <t>Impairment Charges</t>
        </is>
      </c>
      <c r="B15" s="5" t="n">
        <v>0</v>
      </c>
    </row>
    <row r="16">
      <c r="A16" s="4" t="inlineStr">
        <is>
          <t>Closing balance</t>
        </is>
      </c>
      <c r="B16" s="5" t="n">
        <v>217955</v>
      </c>
    </row>
    <row r="17">
      <c r="A17" s="4" t="inlineStr">
        <is>
          <t>Experiential Services [Member]</t>
        </is>
      </c>
      <c r="B17" s="4" t="inlineStr">
        <is>
          <t xml:space="preserve"> </t>
        </is>
      </c>
    </row>
    <row r="18">
      <c r="A18" s="3" t="inlineStr">
        <is>
          <t>Goodwill [Line Items]</t>
        </is>
      </c>
      <c r="B18" s="4" t="inlineStr">
        <is>
          <t xml:space="preserve"> </t>
        </is>
      </c>
    </row>
    <row r="19">
      <c r="A19" s="4" t="inlineStr">
        <is>
          <t>Opening balance</t>
        </is>
      </c>
      <c r="B19" s="5" t="n">
        <v>239427</v>
      </c>
    </row>
    <row r="20">
      <c r="A20" s="4" t="inlineStr">
        <is>
          <t>Impairment Charges</t>
        </is>
      </c>
      <c r="B20" s="5" t="n">
        <v>0</v>
      </c>
    </row>
    <row r="21">
      <c r="A21" s="4" t="inlineStr">
        <is>
          <t>Closing balance</t>
        </is>
      </c>
      <c r="B21" s="6" t="n">
        <v>2394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Sep. 30, 2024</t>
        </is>
      </c>
      <c r="C1" s="2" t="inlineStr">
        <is>
          <t>Dec. 31, 2023</t>
        </is>
      </c>
    </row>
    <row r="2">
      <c r="A2" s="3" t="inlineStr">
        <is>
          <t>Finite-lived Intangible Assets [Roll Forward]</t>
        </is>
      </c>
      <c r="B2" s="4" t="inlineStr">
        <is>
          <t xml:space="preserve"> </t>
        </is>
      </c>
      <c r="C2" s="4" t="inlineStr">
        <is>
          <t xml:space="preserve"> </t>
        </is>
      </c>
    </row>
    <row r="3">
      <c r="A3" s="4" t="inlineStr">
        <is>
          <t>Gross Carrying Value</t>
        </is>
      </c>
      <c r="B3" s="6" t="n">
        <v>2371303</v>
      </c>
      <c r="C3" s="6" t="n">
        <v>2371392</v>
      </c>
    </row>
    <row r="4">
      <c r="A4" s="4" t="inlineStr">
        <is>
          <t>Accumulated Amortization</t>
        </is>
      </c>
      <c r="B4" s="5" t="n">
        <v>1603803</v>
      </c>
      <c r="C4" s="5" t="n">
        <v>1471063</v>
      </c>
    </row>
    <row r="5">
      <c r="A5" s="4" t="inlineStr">
        <is>
          <t>Total finite-lived intangible assets</t>
        </is>
      </c>
      <c r="B5" s="5" t="n">
        <v>767500</v>
      </c>
      <c r="C5" s="5" t="n">
        <v>900329</v>
      </c>
    </row>
    <row r="6">
      <c r="A6" s="3" t="inlineStr">
        <is>
          <t>Indefinite-lived Intangible Assets [Roll Forward]</t>
        </is>
      </c>
      <c r="B6" s="4" t="inlineStr">
        <is>
          <t xml:space="preserve"> </t>
        </is>
      </c>
      <c r="C6" s="4" t="inlineStr">
        <is>
          <t xml:space="preserve"> </t>
        </is>
      </c>
    </row>
    <row r="7">
      <c r="A7" s="4" t="inlineStr">
        <is>
          <t>Indefinite-Lived Intangible Assets (Excluding Goodwill)</t>
        </is>
      </c>
      <c r="B7" s="5" t="n">
        <v>1480000</v>
      </c>
      <c r="C7" s="5" t="n">
        <v>1480000</v>
      </c>
    </row>
    <row r="8">
      <c r="A8" s="4" t="inlineStr">
        <is>
          <t>Indefinite-Lived Trade Names</t>
        </is>
      </c>
      <c r="B8" s="5" t="n">
        <v>651500</v>
      </c>
      <c r="C8" s="5" t="n">
        <v>651500</v>
      </c>
    </row>
    <row r="9">
      <c r="A9" s="4" t="inlineStr">
        <is>
          <t>Intangible Assets, Gross (Excluding Goodwill)</t>
        </is>
      </c>
      <c r="B9" s="5" t="n">
        <v>3851303</v>
      </c>
      <c r="C9" s="5" t="n">
        <v>3851392</v>
      </c>
    </row>
    <row r="10">
      <c r="A10" s="4" t="inlineStr">
        <is>
          <t>Other Intangible Assets Accumulated Amortization</t>
        </is>
      </c>
      <c r="B10" s="5" t="n">
        <v>1603803</v>
      </c>
      <c r="C10" s="5" t="n">
        <v>1471063</v>
      </c>
    </row>
    <row r="11">
      <c r="A11" s="4" t="inlineStr">
        <is>
          <t>Indefinite Lived Trade Names Impairment Charges</t>
        </is>
      </c>
      <c r="B11" s="5" t="n">
        <v>828500</v>
      </c>
      <c r="C11" s="5" t="n">
        <v>828500</v>
      </c>
    </row>
    <row r="12">
      <c r="A12" s="4" t="inlineStr">
        <is>
          <t>Intangible Assets Impairement Charges</t>
        </is>
      </c>
      <c r="B12" s="5" t="n">
        <v>828500</v>
      </c>
      <c r="C12" s="5" t="n">
        <v>828500</v>
      </c>
    </row>
    <row r="13">
      <c r="A13" s="4" t="inlineStr">
        <is>
          <t>Intangible Assets, Net (Including Goodwill)</t>
        </is>
      </c>
      <c r="B13" s="6" t="n">
        <v>1419000</v>
      </c>
      <c r="C13" s="6" t="n">
        <v>1551829</v>
      </c>
    </row>
    <row r="14">
      <c r="A14" s="4" t="inlineStr">
        <is>
          <t>Client relationships [Member]</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Weighted Average Useful Life</t>
        </is>
      </c>
      <c r="B16" s="4" t="inlineStr">
        <is>
          <t>14 years</t>
        </is>
      </c>
      <c r="C16" s="4" t="inlineStr">
        <is>
          <t>14 years</t>
        </is>
      </c>
    </row>
    <row r="17">
      <c r="A17" s="4" t="inlineStr">
        <is>
          <t>Gross Carrying Value</t>
        </is>
      </c>
      <c r="B17" s="6" t="n">
        <v>2282703</v>
      </c>
      <c r="C17" s="6" t="n">
        <v>2282792</v>
      </c>
    </row>
    <row r="18">
      <c r="A18" s="4" t="inlineStr">
        <is>
          <t>Accumulated Amortization</t>
        </is>
      </c>
      <c r="B18" s="5" t="n">
        <v>1543665</v>
      </c>
      <c r="C18" s="5" t="n">
        <v>1417570</v>
      </c>
    </row>
    <row r="19">
      <c r="A19" s="4" t="inlineStr">
        <is>
          <t>Total finite-lived intangible assets</t>
        </is>
      </c>
      <c r="B19" s="6" t="n">
        <v>739038</v>
      </c>
      <c r="C19" s="6" t="n">
        <v>865222</v>
      </c>
    </row>
    <row r="20">
      <c r="A20" s="4" t="inlineStr">
        <is>
          <t>Trade name [Member]</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Weighted Average Useful Life</t>
        </is>
      </c>
      <c r="B22" s="4" t="inlineStr">
        <is>
          <t>10 years</t>
        </is>
      </c>
      <c r="C22" s="4" t="inlineStr">
        <is>
          <t>10 years</t>
        </is>
      </c>
    </row>
    <row r="23">
      <c r="A23" s="4" t="inlineStr">
        <is>
          <t>Gross Carrying Value</t>
        </is>
      </c>
      <c r="B23" s="6" t="n">
        <v>88600</v>
      </c>
      <c r="C23" s="6" t="n">
        <v>88600</v>
      </c>
    </row>
    <row r="24">
      <c r="A24" s="4" t="inlineStr">
        <is>
          <t>Accumulated Amortization</t>
        </is>
      </c>
      <c r="B24" s="5" t="n">
        <v>60138</v>
      </c>
      <c r="C24" s="5" t="n">
        <v>53493</v>
      </c>
    </row>
    <row r="25">
      <c r="A25" s="4" t="inlineStr">
        <is>
          <t>Total finite-lived intangible assets</t>
        </is>
      </c>
      <c r="B25" s="6" t="n">
        <v>28462</v>
      </c>
      <c r="C25" s="6" t="n">
        <v>35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939270</v>
      </c>
      <c r="C3" s="6" t="n">
        <v>1019706</v>
      </c>
      <c r="D3" s="6" t="n">
        <v>2674039</v>
      </c>
      <c r="E3" s="6" t="n">
        <v>2908177</v>
      </c>
    </row>
    <row r="4">
      <c r="A4" s="4" t="inlineStr">
        <is>
          <t>Cost of revenues (exclusive of depreciation and amortization shown separately below)</t>
        </is>
      </c>
      <c r="B4" s="5" t="n">
        <v>794958</v>
      </c>
      <c r="C4" s="5" t="n">
        <v>892347</v>
      </c>
      <c r="D4" s="5" t="n">
        <v>2298139</v>
      </c>
      <c r="E4" s="5" t="n">
        <v>2552642</v>
      </c>
    </row>
    <row r="5">
      <c r="A5" s="4" t="inlineStr">
        <is>
          <t>Selling, general, and administrative expenses</t>
        </is>
      </c>
      <c r="B5" s="5" t="n">
        <v>98438</v>
      </c>
      <c r="C5" s="5" t="n">
        <v>68291</v>
      </c>
      <c r="D5" s="5" t="n">
        <v>250377</v>
      </c>
      <c r="E5" s="5" t="n">
        <v>172172</v>
      </c>
    </row>
    <row r="6">
      <c r="A6" s="4" t="inlineStr">
        <is>
          <t>Impairment of goodwill and indefinite-lived assets</t>
        </is>
      </c>
      <c r="B6" s="5" t="n">
        <v>0</v>
      </c>
      <c r="C6" s="5" t="n">
        <v>0</v>
      </c>
      <c r="D6" s="5" t="n">
        <v>99670</v>
      </c>
      <c r="E6" s="5" t="n">
        <v>0</v>
      </c>
    </row>
    <row r="7">
      <c r="A7" s="4" t="inlineStr">
        <is>
          <t>Depreciation and amortization</t>
        </is>
      </c>
      <c r="B7" s="5" t="n">
        <v>51866</v>
      </c>
      <c r="C7" s="5" t="n">
        <v>52415</v>
      </c>
      <c r="D7" s="5" t="n">
        <v>152931</v>
      </c>
      <c r="E7" s="5" t="n">
        <v>157436</v>
      </c>
    </row>
    <row r="8">
      <c r="A8" s="4" t="inlineStr">
        <is>
          <t>Loss from equity method investments</t>
        </is>
      </c>
      <c r="B8" s="5" t="n">
        <v>-2815</v>
      </c>
      <c r="C8" s="5" t="n">
        <v>0</v>
      </c>
      <c r="D8" s="5" t="n">
        <v>-2692</v>
      </c>
      <c r="E8" s="4" t="inlineStr">
        <is>
          <t xml:space="preserve"> </t>
        </is>
      </c>
    </row>
    <row r="9">
      <c r="A9" s="4" t="inlineStr">
        <is>
          <t>Total operating expenses</t>
        </is>
      </c>
      <c r="B9" s="5" t="n">
        <v>942447</v>
      </c>
      <c r="C9" s="5" t="n">
        <v>1013053</v>
      </c>
      <c r="D9" s="5" t="n">
        <v>2798425</v>
      </c>
      <c r="E9" s="4" t="inlineStr">
        <is>
          <t xml:space="preserve"> </t>
        </is>
      </c>
    </row>
    <row r="10">
      <c r="A10" s="4" t="inlineStr">
        <is>
          <t>Operating (loss) income from continuing operations</t>
        </is>
      </c>
      <c r="B10" s="5" t="n">
        <v>-3177</v>
      </c>
      <c r="C10" s="5" t="n">
        <v>6653</v>
      </c>
      <c r="D10" s="5" t="n">
        <v>-124386</v>
      </c>
      <c r="E10" s="5" t="n">
        <v>25927</v>
      </c>
    </row>
    <row r="11">
      <c r="A11" s="3" t="inlineStr">
        <is>
          <t>Other expenses (income):</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ies</t>
        </is>
      </c>
      <c r="B12" s="5" t="n">
        <v>40</v>
      </c>
      <c r="C12" s="5" t="n">
        <v>587</v>
      </c>
      <c r="D12" s="5" t="n">
        <v>-359</v>
      </c>
      <c r="E12" s="5" t="n">
        <v>587</v>
      </c>
    </row>
    <row r="13">
      <c r="A13" s="4" t="inlineStr">
        <is>
          <t>Interest expense, net</t>
        </is>
      </c>
      <c r="B13" s="5" t="n">
        <v>38969</v>
      </c>
      <c r="C13" s="5" t="n">
        <v>42275</v>
      </c>
      <c r="D13" s="5" t="n">
        <v>114484</v>
      </c>
      <c r="E13" s="5" t="n">
        <v>119883</v>
      </c>
    </row>
    <row r="14">
      <c r="A14" s="4" t="inlineStr">
        <is>
          <t>Total other expenses, net</t>
        </is>
      </c>
      <c r="B14" s="5" t="n">
        <v>39009</v>
      </c>
      <c r="C14" s="5" t="n">
        <v>42862</v>
      </c>
      <c r="D14" s="5" t="n">
        <v>114125</v>
      </c>
      <c r="E14" s="5" t="n">
        <v>120470</v>
      </c>
    </row>
    <row r="15">
      <c r="A15" s="4" t="inlineStr">
        <is>
          <t>Loss from continuing operations before income taxes</t>
        </is>
      </c>
      <c r="B15" s="5" t="n">
        <v>-42186</v>
      </c>
      <c r="C15" s="5" t="n">
        <v>-36209</v>
      </c>
      <c r="D15" s="5" t="n">
        <v>-238511</v>
      </c>
      <c r="E15" s="5" t="n">
        <v>-94543</v>
      </c>
    </row>
    <row r="16">
      <c r="A16" s="4" t="inlineStr">
        <is>
          <t>Benefit from income taxes from continuing operations</t>
        </is>
      </c>
      <c r="B16" s="5" t="n">
        <v>-4866</v>
      </c>
      <c r="C16" s="5" t="n">
        <v>-6577</v>
      </c>
      <c r="D16" s="5" t="n">
        <v>-38042</v>
      </c>
      <c r="E16" s="5" t="n">
        <v>-15994</v>
      </c>
    </row>
    <row r="17">
      <c r="A17" s="4" t="inlineStr">
        <is>
          <t>Net loss from continuing operations</t>
        </is>
      </c>
      <c r="B17" s="5" t="n">
        <v>-37320</v>
      </c>
      <c r="C17" s="5" t="n">
        <v>-29632</v>
      </c>
      <c r="D17" s="5" t="n">
        <v>-200469</v>
      </c>
      <c r="E17" s="5" t="n">
        <v>-78549</v>
      </c>
    </row>
    <row r="18">
      <c r="A18" s="4" t="inlineStr">
        <is>
          <t>Net (loss) income from discontinued operations, net of tax</t>
        </is>
      </c>
      <c r="B18" s="5" t="n">
        <v>-5456</v>
      </c>
      <c r="C18" s="5" t="n">
        <v>7050</v>
      </c>
      <c r="D18" s="5" t="n">
        <v>53743</v>
      </c>
      <c r="E18" s="5" t="n">
        <v>443</v>
      </c>
    </row>
    <row r="19">
      <c r="A19" s="4" t="inlineStr">
        <is>
          <t>Net loss</t>
        </is>
      </c>
      <c r="B19" s="5" t="n">
        <v>-42776</v>
      </c>
      <c r="C19" s="5" t="n">
        <v>-22582</v>
      </c>
      <c r="D19" s="5" t="n">
        <v>-146726</v>
      </c>
      <c r="E19" s="5" t="n">
        <v>-78106</v>
      </c>
    </row>
    <row r="20">
      <c r="A20" s="4" t="inlineStr">
        <is>
          <t>Less: net (loss) from continuing operations attributable to noncontrolling interest, net of tax</t>
        </is>
      </c>
      <c r="B20" s="5" t="n">
        <v>0</v>
      </c>
      <c r="C20" s="5" t="n">
        <v>1437</v>
      </c>
      <c r="D20" s="5" t="n">
        <v>0</v>
      </c>
      <c r="E20" s="5" t="n">
        <v>2346</v>
      </c>
    </row>
    <row r="21">
      <c r="A21" s="4" t="inlineStr">
        <is>
          <t>Less: net (loss) from discontinued operations attributable to noncontrolling interest, net of tax</t>
        </is>
      </c>
      <c r="B21" s="5" t="n">
        <v>0</v>
      </c>
      <c r="C21" s="5" t="n">
        <v>319</v>
      </c>
      <c r="D21" s="5" t="n">
        <v>2192</v>
      </c>
      <c r="E21" s="5" t="n">
        <v>235</v>
      </c>
    </row>
    <row r="22">
      <c r="A22" s="4" t="inlineStr">
        <is>
          <t>Net (loss) attributable to stockholders of Advantage Solutions Inc.</t>
        </is>
      </c>
      <c r="B22" s="6" t="n">
        <v>-42776</v>
      </c>
      <c r="C22" s="6" t="n">
        <v>-24338</v>
      </c>
      <c r="D22" s="6" t="n">
        <v>-148918</v>
      </c>
      <c r="E22" s="6" t="n">
        <v>-80687</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loss per common share from continuing operations</t>
        </is>
      </c>
      <c r="B24" s="8" t="n">
        <v>-0.12</v>
      </c>
      <c r="C24" s="8" t="n">
        <v>-0.09</v>
      </c>
      <c r="D24" s="8" t="n">
        <v>-0.62</v>
      </c>
      <c r="E24" s="8" t="n">
        <v>-0.24</v>
      </c>
    </row>
    <row r="25">
      <c r="A25" s="4" t="inlineStr">
        <is>
          <t>Basic (loss) earnings per common share from discontinued operations</t>
        </is>
      </c>
      <c r="B25" s="9" t="n">
        <v>-0.02</v>
      </c>
      <c r="C25" s="9" t="n">
        <v>0.02</v>
      </c>
      <c r="D25" s="9" t="n">
        <v>0.17</v>
      </c>
      <c r="E25" s="5" t="n">
        <v>0</v>
      </c>
    </row>
    <row r="26">
      <c r="A26" s="4" t="inlineStr">
        <is>
          <t>Basic loss per common share attributable to stockholders of Advantage Solutions Inc.</t>
        </is>
      </c>
      <c r="B26" s="9" t="n">
        <v>-0.13</v>
      </c>
      <c r="C26" s="9" t="n">
        <v>-0.07000000000000001</v>
      </c>
      <c r="D26" s="9" t="n">
        <v>-0.46</v>
      </c>
      <c r="E26" s="9" t="n">
        <v>-0.25</v>
      </c>
    </row>
    <row r="27">
      <c r="A27" s="3" t="inlineStr">
        <is>
          <t>Diluted net loss per share:</t>
        </is>
      </c>
      <c r="B27" s="4" t="inlineStr">
        <is>
          <t xml:space="preserve"> </t>
        </is>
      </c>
      <c r="C27" s="4" t="inlineStr">
        <is>
          <t xml:space="preserve"> </t>
        </is>
      </c>
      <c r="D27" s="4" t="inlineStr">
        <is>
          <t xml:space="preserve"> </t>
        </is>
      </c>
      <c r="E27" s="4" t="inlineStr">
        <is>
          <t xml:space="preserve"> </t>
        </is>
      </c>
    </row>
    <row r="28">
      <c r="A28" s="4" t="inlineStr">
        <is>
          <t>Diluted loss per common share from continuing operations</t>
        </is>
      </c>
      <c r="B28" s="9" t="n">
        <v>-0.12</v>
      </c>
      <c r="C28" s="9" t="n">
        <v>-0.09</v>
      </c>
      <c r="D28" s="9" t="n">
        <v>-0.62</v>
      </c>
      <c r="E28" s="9" t="n">
        <v>-0.24</v>
      </c>
    </row>
    <row r="29">
      <c r="A29" s="4" t="inlineStr">
        <is>
          <t>Diluted (loss) earnings per common share from discontinued operations</t>
        </is>
      </c>
      <c r="B29" s="9" t="n">
        <v>-0.02</v>
      </c>
      <c r="C29" s="9" t="n">
        <v>0.02</v>
      </c>
      <c r="D29" s="9" t="n">
        <v>0.17</v>
      </c>
      <c r="E29" s="5" t="n">
        <v>0</v>
      </c>
    </row>
    <row r="30">
      <c r="A30" s="4" t="inlineStr">
        <is>
          <t>Diluted loss per common share attributable to stockholders of Advantage Solutions Inc.</t>
        </is>
      </c>
      <c r="B30" s="8" t="n">
        <v>-0.13</v>
      </c>
      <c r="C30" s="8" t="n">
        <v>-0.07000000000000001</v>
      </c>
      <c r="D30" s="8" t="n">
        <v>-0.46</v>
      </c>
      <c r="E30" s="8" t="n">
        <v>-0.25</v>
      </c>
    </row>
    <row r="31">
      <c r="A31" s="3" t="inlineStr">
        <is>
          <t>Weighted-average number of common shares:</t>
        </is>
      </c>
      <c r="B31" s="4" t="inlineStr">
        <is>
          <t xml:space="preserve"> </t>
        </is>
      </c>
      <c r="C31" s="4" t="inlineStr">
        <is>
          <t xml:space="preserve"> </t>
        </is>
      </c>
      <c r="D31" s="4" t="inlineStr">
        <is>
          <t xml:space="preserve"> </t>
        </is>
      </c>
      <c r="E31" s="4" t="inlineStr">
        <is>
          <t xml:space="preserve"> </t>
        </is>
      </c>
    </row>
    <row r="32">
      <c r="A32" s="4" t="inlineStr">
        <is>
          <t>Basic</t>
        </is>
      </c>
      <c r="B32" s="5" t="n">
        <v>321080571</v>
      </c>
      <c r="C32" s="5" t="n">
        <v>324706866</v>
      </c>
      <c r="D32" s="5" t="n">
        <v>321774115</v>
      </c>
      <c r="E32" s="5" t="n">
        <v>323353308</v>
      </c>
    </row>
    <row r="33">
      <c r="A33" s="4" t="inlineStr">
        <is>
          <t>Diluted</t>
        </is>
      </c>
      <c r="B33" s="5" t="n">
        <v>321080571</v>
      </c>
      <c r="C33" s="5" t="n">
        <v>324706866</v>
      </c>
      <c r="D33" s="5" t="n">
        <v>321774115</v>
      </c>
      <c r="E33" s="5" t="n">
        <v>323353308</v>
      </c>
    </row>
    <row r="34">
      <c r="A34" s="3" t="inlineStr">
        <is>
          <t>Comprehensive Loss:</t>
        </is>
      </c>
      <c r="B34" s="4" t="inlineStr">
        <is>
          <t xml:space="preserve"> </t>
        </is>
      </c>
      <c r="C34" s="4" t="inlineStr">
        <is>
          <t xml:space="preserve"> </t>
        </is>
      </c>
      <c r="D34" s="4" t="inlineStr">
        <is>
          <t xml:space="preserve"> </t>
        </is>
      </c>
      <c r="E34" s="4" t="inlineStr">
        <is>
          <t xml:space="preserve"> </t>
        </is>
      </c>
    </row>
    <row r="35">
      <c r="A35" s="4" t="inlineStr">
        <is>
          <t>Net (loss) attributable to stockholders of Advantage Solutions Inc.</t>
        </is>
      </c>
      <c r="B35" s="6" t="n">
        <v>-42776</v>
      </c>
      <c r="C35" s="6" t="n">
        <v>-24338</v>
      </c>
      <c r="D35" s="6" t="n">
        <v>-148918</v>
      </c>
      <c r="E35" s="6" t="n">
        <v>-80687</v>
      </c>
    </row>
    <row r="36">
      <c r="A36" s="3" t="inlineStr">
        <is>
          <t>Other comprehensive income (loss), net of tax:</t>
        </is>
      </c>
      <c r="B36" s="4" t="inlineStr">
        <is>
          <t xml:space="preserve"> </t>
        </is>
      </c>
      <c r="C36" s="4" t="inlineStr">
        <is>
          <t xml:space="preserve"> </t>
        </is>
      </c>
      <c r="D36" s="4" t="inlineStr">
        <is>
          <t xml:space="preserve"> </t>
        </is>
      </c>
      <c r="E36" s="4" t="inlineStr">
        <is>
          <t xml:space="preserve"> </t>
        </is>
      </c>
    </row>
    <row r="37">
      <c r="A37" s="4" t="inlineStr">
        <is>
          <t>Foreign currency translation adjustments</t>
        </is>
      </c>
      <c r="B37" s="5" t="n">
        <v>8132</v>
      </c>
      <c r="C37" s="5" t="n">
        <v>-5709</v>
      </c>
      <c r="D37" s="5" t="n">
        <v>3075</v>
      </c>
      <c r="E37" s="5" t="n">
        <v>-463</v>
      </c>
    </row>
    <row r="38">
      <c r="A38" s="4" t="inlineStr">
        <is>
          <t>Total comprehensive loss attributable to stockholders of Advantage Solutions Inc.</t>
        </is>
      </c>
      <c r="B38" s="6" t="n">
        <v>-34644</v>
      </c>
      <c r="C38" s="6" t="n">
        <v>-30047</v>
      </c>
      <c r="D38" s="6" t="n">
        <v>-145843</v>
      </c>
      <c r="E38" s="6" t="n">
        <v>-81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s Of Finite Lived Intangible Assets (Details) - USD ($) $ in Thousands</t>
        </is>
      </c>
      <c r="B1" s="2" t="inlineStr">
        <is>
          <t>Sep.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4</t>
        </is>
      </c>
      <c r="B3" s="6" t="n">
        <v>44130</v>
      </c>
      <c r="C3" s="4" t="inlineStr">
        <is>
          <t xml:space="preserve"> </t>
        </is>
      </c>
    </row>
    <row r="4">
      <c r="A4" s="4" t="inlineStr">
        <is>
          <t>2025</t>
        </is>
      </c>
      <c r="B4" s="5" t="n">
        <v>171719</v>
      </c>
      <c r="C4" s="4" t="inlineStr">
        <is>
          <t xml:space="preserve"> </t>
        </is>
      </c>
    </row>
    <row r="5">
      <c r="A5" s="4" t="inlineStr">
        <is>
          <t>2026</t>
        </is>
      </c>
      <c r="B5" s="5" t="n">
        <v>169231</v>
      </c>
      <c r="C5" s="4" t="inlineStr">
        <is>
          <t xml:space="preserve"> </t>
        </is>
      </c>
    </row>
    <row r="6">
      <c r="A6" s="4" t="inlineStr">
        <is>
          <t>2027</t>
        </is>
      </c>
      <c r="B6" s="5" t="n">
        <v>167540</v>
      </c>
      <c r="C6" s="4" t="inlineStr">
        <is>
          <t xml:space="preserve"> </t>
        </is>
      </c>
    </row>
    <row r="7">
      <c r="A7" s="4" t="inlineStr">
        <is>
          <t>2028</t>
        </is>
      </c>
      <c r="B7" s="5" t="n">
        <v>133089</v>
      </c>
      <c r="C7" s="4" t="inlineStr">
        <is>
          <t xml:space="preserve"> </t>
        </is>
      </c>
    </row>
    <row r="8">
      <c r="A8" s="4" t="inlineStr">
        <is>
          <t>Thereafter</t>
        </is>
      </c>
      <c r="B8" s="5" t="n">
        <v>81791</v>
      </c>
      <c r="C8" s="4" t="inlineStr">
        <is>
          <t xml:space="preserve"> </t>
        </is>
      </c>
    </row>
    <row r="9">
      <c r="A9" s="4" t="inlineStr">
        <is>
          <t>Total finite-lived intangible assets</t>
        </is>
      </c>
      <c r="B9" s="6" t="n">
        <v>767500</v>
      </c>
      <c r="C9" s="6" t="n">
        <v>900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Sep. 30, 2024</t>
        </is>
      </c>
      <c r="C1" s="2" t="inlineStr">
        <is>
          <t>Dec. 31, 2023</t>
        </is>
      </c>
    </row>
    <row r="2">
      <c r="A2" s="3" t="inlineStr">
        <is>
          <t>Debt Disclosure [Line Items]</t>
        </is>
      </c>
      <c r="B2" s="4" t="inlineStr">
        <is>
          <t xml:space="preserve"> </t>
        </is>
      </c>
      <c r="C2" s="4" t="inlineStr">
        <is>
          <t xml:space="preserve"> </t>
        </is>
      </c>
    </row>
    <row r="3">
      <c r="A3" s="4" t="inlineStr">
        <is>
          <t>Total long-term debt</t>
        </is>
      </c>
      <c r="B3" s="6" t="n">
        <v>1724395</v>
      </c>
      <c r="C3" s="6" t="n">
        <v>1892483</v>
      </c>
    </row>
    <row r="4">
      <c r="A4" s="4" t="inlineStr">
        <is>
          <t>Less: current portion</t>
        </is>
      </c>
      <c r="B4" s="5" t="n">
        <v>13250</v>
      </c>
      <c r="C4" s="5" t="n">
        <v>13274</v>
      </c>
    </row>
    <row r="5">
      <c r="A5" s="4" t="inlineStr">
        <is>
          <t>Less: debt issuance costs</t>
        </is>
      </c>
      <c r="B5" s="5" t="n">
        <v>22932</v>
      </c>
      <c r="C5" s="5" t="n">
        <v>31091</v>
      </c>
    </row>
    <row r="6">
      <c r="A6" s="4" t="inlineStr">
        <is>
          <t>Long-term debt, net of current portion</t>
        </is>
      </c>
      <c r="B6" s="5" t="n">
        <v>1688213</v>
      </c>
      <c r="C6" s="5" t="n">
        <v>1848118</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Total long-term debt</t>
        </is>
      </c>
      <c r="B9" s="5" t="n">
        <v>1109308</v>
      </c>
      <c r="C9" s="5" t="n">
        <v>1149057</v>
      </c>
    </row>
    <row r="10">
      <c r="A10" s="4" t="inlineStr">
        <is>
          <t>Senior Secured 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Total long-term debt</t>
        </is>
      </c>
      <c r="B12" s="5" t="n">
        <v>615087</v>
      </c>
      <c r="C12" s="5" t="n">
        <v>743000</v>
      </c>
    </row>
    <row r="13">
      <c r="A13" s="4" t="inlineStr">
        <is>
          <t>Other Notes [Member]</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Total long-term debt</t>
        </is>
      </c>
      <c r="B15" s="6" t="n">
        <v>0</v>
      </c>
      <c r="C15" s="6" t="n">
        <v>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58" customWidth="1" min="4" max="4"/>
    <col width="14" customWidth="1" min="5" max="5"/>
    <col width="14" customWidth="1" min="6" max="6"/>
  </cols>
  <sheetData>
    <row r="1">
      <c r="A1" s="1" t="inlineStr">
        <is>
          <t>Deb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minimum quarterly principal payments</t>
        </is>
      </c>
      <c r="B4" s="4" t="inlineStr">
        <is>
          <t xml:space="preserve"> </t>
        </is>
      </c>
      <c r="C4" s="4" t="inlineStr">
        <is>
          <t xml:space="preserve"> </t>
        </is>
      </c>
      <c r="D4" s="6" t="n">
        <v>0</v>
      </c>
      <c r="E4" s="6" t="n">
        <v>77222000</v>
      </c>
      <c r="F4" s="4" t="inlineStr">
        <is>
          <t xml:space="preserve"> </t>
        </is>
      </c>
    </row>
    <row r="5">
      <c r="A5" s="4" t="inlineStr">
        <is>
          <t>Gain on repurchase of debt instrument</t>
        </is>
      </c>
      <c r="B5" s="6" t="n">
        <v>500000</v>
      </c>
      <c r="C5" s="4" t="inlineStr">
        <is>
          <t xml:space="preserve"> </t>
        </is>
      </c>
      <c r="D5" s="5" t="n">
        <v>500000</v>
      </c>
      <c r="E5" s="5" t="n">
        <v>5200000</v>
      </c>
      <c r="F5" s="4" t="inlineStr">
        <is>
          <t xml:space="preserve"> </t>
        </is>
      </c>
    </row>
    <row r="6">
      <c r="A6" s="4" t="inlineStr">
        <is>
          <t>Term loan prepayment premium rate</t>
        </is>
      </c>
      <c r="B6" s="4" t="inlineStr">
        <is>
          <t xml:space="preserve"> </t>
        </is>
      </c>
      <c r="C6" s="4" t="inlineStr">
        <is>
          <t xml:space="preserve"> </t>
        </is>
      </c>
      <c r="D6" s="4" t="inlineStr">
        <is>
          <t xml:space="preserve"> </t>
        </is>
      </c>
      <c r="E6" s="4" t="inlineStr">
        <is>
          <t xml:space="preserve"> </t>
        </is>
      </c>
      <c r="F6" s="10" t="n">
        <v>0.01</v>
      </c>
    </row>
    <row r="7">
      <c r="A7" s="4" t="inlineStr">
        <is>
          <t>Term Loa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outstanding</t>
        </is>
      </c>
      <c r="B9" s="5" t="n">
        <v>1100000000</v>
      </c>
      <c r="C9" s="4" t="inlineStr">
        <is>
          <t xml:space="preserve"> </t>
        </is>
      </c>
      <c r="D9" s="6" t="n">
        <v>1100000000</v>
      </c>
      <c r="E9" s="4" t="inlineStr">
        <is>
          <t xml:space="preserve"> </t>
        </is>
      </c>
      <c r="F9" s="4" t="inlineStr">
        <is>
          <t xml:space="preserve"> </t>
        </is>
      </c>
    </row>
    <row r="10">
      <c r="A10" s="4" t="inlineStr">
        <is>
          <t>Line of Credit maturity date</t>
        </is>
      </c>
      <c r="B10" s="4" t="inlineStr">
        <is>
          <t xml:space="preserve"> </t>
        </is>
      </c>
      <c r="C10" s="4" t="inlineStr">
        <is>
          <t xml:space="preserve"> </t>
        </is>
      </c>
      <c r="D10" s="4" t="inlineStr">
        <is>
          <t>Oct. 28,  2027</t>
        </is>
      </c>
      <c r="E10" s="4" t="inlineStr">
        <is>
          <t xml:space="preserve"> </t>
        </is>
      </c>
      <c r="F10" s="4" t="inlineStr">
        <is>
          <t xml:space="preserve"> </t>
        </is>
      </c>
    </row>
    <row r="11">
      <c r="A11" s="4" t="inlineStr">
        <is>
          <t>Line of credit facility periodic payment principal</t>
        </is>
      </c>
      <c r="B11" s="4" t="inlineStr">
        <is>
          <t xml:space="preserve"> </t>
        </is>
      </c>
      <c r="C11" s="4" t="inlineStr">
        <is>
          <t xml:space="preserve"> </t>
        </is>
      </c>
      <c r="D11" s="6" t="n">
        <v>13300000</v>
      </c>
      <c r="E11" s="4" t="inlineStr">
        <is>
          <t xml:space="preserve"> </t>
        </is>
      </c>
      <c r="F11" s="4" t="inlineStr">
        <is>
          <t xml:space="preserve"> </t>
        </is>
      </c>
    </row>
    <row r="12">
      <c r="A12" s="4" t="inlineStr">
        <is>
          <t>Repayment of minimum quarterly principal payments</t>
        </is>
      </c>
      <c r="B12" s="6" t="n">
        <v>3300000</v>
      </c>
      <c r="C12" s="6" t="n">
        <v>9900000</v>
      </c>
      <c r="D12" s="6" t="n">
        <v>3300000</v>
      </c>
      <c r="E12" s="5" t="n">
        <v>9900000</v>
      </c>
      <c r="F12" s="4" t="inlineStr">
        <is>
          <t xml:space="preserve"> </t>
        </is>
      </c>
    </row>
    <row r="13">
      <c r="A13" s="4" t="inlineStr">
        <is>
          <t>Debt instrument terms of interest payment</t>
        </is>
      </c>
      <c r="B13" s="4" t="inlineStr">
        <is>
          <t xml:space="preserve"> </t>
        </is>
      </c>
      <c r="C13" s="4" t="inlineStr">
        <is>
          <t xml:space="preserve"> </t>
        </is>
      </c>
      <c r="D13" s="4" t="inlineStr">
        <is>
          <t>Interest on the Notes is payable semi-annually in arrears</t>
        </is>
      </c>
      <c r="E13" s="4" t="inlineStr">
        <is>
          <t xml:space="preserve"> </t>
        </is>
      </c>
      <c r="F13" s="4" t="inlineStr">
        <is>
          <t xml:space="preserve"> </t>
        </is>
      </c>
    </row>
    <row r="14">
      <c r="A14" s="4" t="inlineStr">
        <is>
          <t>Rate of interest</t>
        </is>
      </c>
      <c r="B14" s="12" t="n">
        <v>0.065</v>
      </c>
      <c r="C14" s="4" t="inlineStr">
        <is>
          <t xml:space="preserve"> </t>
        </is>
      </c>
      <c r="D14" s="12" t="n">
        <v>0.065</v>
      </c>
      <c r="E14" s="4" t="inlineStr">
        <is>
          <t xml:space="preserve"> </t>
        </is>
      </c>
      <c r="F14" s="4" t="inlineStr">
        <is>
          <t xml:space="preserve"> </t>
        </is>
      </c>
    </row>
    <row r="15">
      <c r="A15" s="4" t="inlineStr">
        <is>
          <t>Debt instrument repurchased amount</t>
        </is>
      </c>
      <c r="B15" s="6" t="n">
        <v>29800000</v>
      </c>
      <c r="C15" s="6" t="n">
        <v>56800000</v>
      </c>
      <c r="D15" s="6" t="n">
        <v>29800000</v>
      </c>
      <c r="E15" s="6" t="n">
        <v>111200000</v>
      </c>
      <c r="F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remaining borrowing capacity</t>
        </is>
      </c>
      <c r="B18" s="5" t="n">
        <v>0</v>
      </c>
      <c r="C18" s="4" t="inlineStr">
        <is>
          <t xml:space="preserve"> </t>
        </is>
      </c>
      <c r="D18" s="5" t="n">
        <v>0</v>
      </c>
      <c r="E18" s="4" t="inlineStr">
        <is>
          <t xml:space="preserve"> </t>
        </is>
      </c>
      <c r="F18" s="4" t="inlineStr">
        <is>
          <t xml:space="preserve"> </t>
        </is>
      </c>
    </row>
    <row r="19">
      <c r="A19" s="4" t="inlineStr">
        <is>
          <t>Line of credit facility, maximum borrowing capacity</t>
        </is>
      </c>
      <c r="B19" s="5" t="n">
        <v>500000000</v>
      </c>
      <c r="C19" s="4" t="inlineStr">
        <is>
          <t xml:space="preserve"> </t>
        </is>
      </c>
      <c r="D19" s="6" t="n">
        <v>500000000</v>
      </c>
      <c r="E19" s="4" t="inlineStr">
        <is>
          <t xml:space="preserve"> </t>
        </is>
      </c>
      <c r="F19" s="4" t="inlineStr">
        <is>
          <t xml:space="preserve"> </t>
        </is>
      </c>
    </row>
    <row r="20">
      <c r="A20" s="4" t="inlineStr">
        <is>
          <t>Fee Percentage One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unused commitment fee percentage</t>
        </is>
      </c>
      <c r="B22" s="4" t="inlineStr">
        <is>
          <t xml:space="preserve"> </t>
        </is>
      </c>
      <c r="C22" s="4" t="inlineStr">
        <is>
          <t xml:space="preserve"> </t>
        </is>
      </c>
      <c r="D22" s="12" t="n">
        <v>0.0025</v>
      </c>
      <c r="E22" s="4" t="inlineStr">
        <is>
          <t xml:space="preserve"> </t>
        </is>
      </c>
      <c r="F22" s="4" t="inlineStr">
        <is>
          <t xml:space="preserve"> </t>
        </is>
      </c>
    </row>
    <row r="23">
      <c r="A23" s="4" t="inlineStr">
        <is>
          <t>Fee Percentage Two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unused commitment fee percentage</t>
        </is>
      </c>
      <c r="B25" s="4" t="inlineStr">
        <is>
          <t xml:space="preserve"> </t>
        </is>
      </c>
      <c r="C25" s="4" t="inlineStr">
        <is>
          <t xml:space="preserve"> </t>
        </is>
      </c>
      <c r="D25" s="13" t="n">
        <v>0.00375</v>
      </c>
      <c r="E25" s="4" t="inlineStr">
        <is>
          <t xml:space="preserve"> </t>
        </is>
      </c>
      <c r="F25" s="4" t="inlineStr">
        <is>
          <t xml:space="preserve"> </t>
        </is>
      </c>
    </row>
    <row r="26">
      <c r="A26" s="4" t="inlineStr">
        <is>
          <t>Base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e rate margin</t>
        </is>
      </c>
      <c r="B28" s="4" t="inlineStr">
        <is>
          <t xml:space="preserve"> </t>
        </is>
      </c>
      <c r="C28" s="4" t="inlineStr">
        <is>
          <t xml:space="preserve"> </t>
        </is>
      </c>
      <c r="D28" s="12" t="n">
        <v>0.035</v>
      </c>
      <c r="E28" s="4" t="inlineStr">
        <is>
          <t xml:space="preserve"> </t>
        </is>
      </c>
      <c r="F28" s="4" t="inlineStr">
        <is>
          <t xml:space="preserve"> </t>
        </is>
      </c>
    </row>
    <row r="29">
      <c r="A29" s="4" t="inlineStr">
        <is>
          <t>Base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e rate margin</t>
        </is>
      </c>
      <c r="B31" s="4" t="inlineStr">
        <is>
          <t xml:space="preserve"> </t>
        </is>
      </c>
      <c r="C31" s="4" t="inlineStr">
        <is>
          <t xml:space="preserve"> </t>
        </is>
      </c>
      <c r="D31" s="12" t="n">
        <v>0.0325</v>
      </c>
      <c r="E31" s="4" t="inlineStr">
        <is>
          <t xml:space="preserve"> </t>
        </is>
      </c>
      <c r="F31" s="4" t="inlineStr">
        <is>
          <t xml:space="preserve"> </t>
        </is>
      </c>
    </row>
    <row r="32">
      <c r="A32" s="4" t="inlineStr">
        <is>
          <t>Floating Rate of Term SOFR [Member] |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e rate margin</t>
        </is>
      </c>
      <c r="B34" s="4" t="inlineStr">
        <is>
          <t xml:space="preserve"> </t>
        </is>
      </c>
      <c r="C34" s="4" t="inlineStr">
        <is>
          <t xml:space="preserve"> </t>
        </is>
      </c>
      <c r="D34" s="12" t="n">
        <v>0.0425</v>
      </c>
      <c r="E34" s="4" t="inlineStr">
        <is>
          <t xml:space="preserve"> </t>
        </is>
      </c>
      <c r="F34" s="4" t="inlineStr">
        <is>
          <t xml:space="preserve"> </t>
        </is>
      </c>
    </row>
    <row r="35">
      <c r="A35" s="4" t="inlineStr">
        <is>
          <t>Base Rate or Canadian Prime Rate plus [Member] | Variable Interest Rate Spread One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e rate margin</t>
        </is>
      </c>
      <c r="B37" s="4" t="inlineStr">
        <is>
          <t xml:space="preserve"> </t>
        </is>
      </c>
      <c r="C37" s="4" t="inlineStr">
        <is>
          <t xml:space="preserve"> </t>
        </is>
      </c>
      <c r="D37" s="10" t="n">
        <v>0.01</v>
      </c>
      <c r="E37" s="4" t="inlineStr">
        <is>
          <t xml:space="preserve"> </t>
        </is>
      </c>
      <c r="F37" s="4" t="inlineStr">
        <is>
          <t xml:space="preserve"> </t>
        </is>
      </c>
    </row>
    <row r="38">
      <c r="A38" s="4" t="inlineStr">
        <is>
          <t>Base Rate or Canadian Prime Rate plus [Member] | Variable Interest Rate Spread One [Member] | Revolving Credit Facilit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e rate margin</t>
        </is>
      </c>
      <c r="B40" s="4" t="inlineStr">
        <is>
          <t xml:space="preserve"> </t>
        </is>
      </c>
      <c r="C40" s="4" t="inlineStr">
        <is>
          <t xml:space="preserve"> </t>
        </is>
      </c>
      <c r="D40" s="12" t="n">
        <v>0.0075</v>
      </c>
      <c r="E40" s="4" t="inlineStr">
        <is>
          <t xml:space="preserve"> </t>
        </is>
      </c>
      <c r="F40" s="4" t="inlineStr">
        <is>
          <t xml:space="preserve"> </t>
        </is>
      </c>
    </row>
    <row r="41">
      <c r="A41" s="4" t="inlineStr">
        <is>
          <t>Base Rate or Canadian Prime Rate plus [Member] | Variable Interest Rate Spread One [Member] | Revolving Credit Fac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e rate margin</t>
        </is>
      </c>
      <c r="B43" s="4" t="inlineStr">
        <is>
          <t xml:space="preserve"> </t>
        </is>
      </c>
      <c r="C43" s="4" t="inlineStr">
        <is>
          <t xml:space="preserve"> </t>
        </is>
      </c>
      <c r="D43" s="12" t="n">
        <v>0.0125</v>
      </c>
      <c r="E43" s="4" t="inlineStr">
        <is>
          <t xml:space="preserve"> </t>
        </is>
      </c>
      <c r="F43" s="4" t="inlineStr">
        <is>
          <t xml:space="preserve"> </t>
        </is>
      </c>
    </row>
    <row r="44">
      <c r="A44" s="4" t="inlineStr">
        <is>
          <t>SOFR or Alternative Currency Spread plus [Member] | Variable Interest Rate Spread One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e rate margin</t>
        </is>
      </c>
      <c r="B46" s="4" t="inlineStr">
        <is>
          <t xml:space="preserve"> </t>
        </is>
      </c>
      <c r="C46" s="4" t="inlineStr">
        <is>
          <t xml:space="preserve"> </t>
        </is>
      </c>
      <c r="D46" s="10" t="n">
        <v>0.02</v>
      </c>
      <c r="E46" s="4" t="inlineStr">
        <is>
          <t xml:space="preserve"> </t>
        </is>
      </c>
      <c r="F46" s="4" t="inlineStr">
        <is>
          <t xml:space="preserve"> </t>
        </is>
      </c>
    </row>
    <row r="47">
      <c r="A47" s="4" t="inlineStr">
        <is>
          <t>SOFR or Alternative Currency Spread plus [Member] | Variable Interest Rate Spread One [Member] | Revolving Credit Facility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e rate margin</t>
        </is>
      </c>
      <c r="B49" s="4" t="inlineStr">
        <is>
          <t xml:space="preserve"> </t>
        </is>
      </c>
      <c r="C49" s="4" t="inlineStr">
        <is>
          <t xml:space="preserve"> </t>
        </is>
      </c>
      <c r="D49" s="12" t="n">
        <v>0.0175</v>
      </c>
      <c r="E49" s="4" t="inlineStr">
        <is>
          <t xml:space="preserve"> </t>
        </is>
      </c>
      <c r="F49" s="4" t="inlineStr">
        <is>
          <t xml:space="preserve"> </t>
        </is>
      </c>
    </row>
    <row r="50">
      <c r="A50" s="4" t="inlineStr">
        <is>
          <t>SOFR or Alternative Currency Spread plus [Member] | Variable Interest Rate Spread One [Member] | Revolving Credit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e rate margin</t>
        </is>
      </c>
      <c r="B52" s="4" t="inlineStr">
        <is>
          <t xml:space="preserve"> </t>
        </is>
      </c>
      <c r="C52" s="4" t="inlineStr">
        <is>
          <t xml:space="preserve"> </t>
        </is>
      </c>
      <c r="D52" s="12" t="n">
        <v>0.0225</v>
      </c>
      <c r="E52" s="4" t="inlineStr">
        <is>
          <t xml:space="preserve"> </t>
        </is>
      </c>
      <c r="F52" s="4" t="inlineStr">
        <is>
          <t xml:space="preserve"> </t>
        </is>
      </c>
    </row>
    <row r="53">
      <c r="A53" s="4" t="inlineStr">
        <is>
          <t>SOFR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e rate margin</t>
        </is>
      </c>
      <c r="B55" s="4" t="inlineStr">
        <is>
          <t xml:space="preserve"> </t>
        </is>
      </c>
      <c r="C55" s="4" t="inlineStr">
        <is>
          <t xml:space="preserve"> </t>
        </is>
      </c>
      <c r="D55" s="12" t="n">
        <v>0.045</v>
      </c>
      <c r="E55" s="4" t="inlineStr">
        <is>
          <t xml:space="preserve"> </t>
        </is>
      </c>
      <c r="F55" s="4" t="inlineStr">
        <is>
          <t xml:space="preserve"> </t>
        </is>
      </c>
    </row>
    <row r="56">
      <c r="A56" s="4" t="inlineStr">
        <is>
          <t>SOFR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e rate margin</t>
        </is>
      </c>
      <c r="B58" s="4" t="inlineStr">
        <is>
          <t xml:space="preserve"> </t>
        </is>
      </c>
      <c r="C58" s="4" t="inlineStr">
        <is>
          <t xml:space="preserve"> </t>
        </is>
      </c>
      <c r="D58" s="12" t="n">
        <v>0.0425</v>
      </c>
      <c r="E58" s="4" t="inlineStr">
        <is>
          <t xml:space="preserve"> </t>
        </is>
      </c>
      <c r="F58" s="4" t="inlineStr">
        <is>
          <t xml:space="preserve"> </t>
        </is>
      </c>
    </row>
    <row r="59">
      <c r="A59" s="4" t="inlineStr">
        <is>
          <t>SOFR [Member] | Term Loan Facility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e rate margin</t>
        </is>
      </c>
      <c r="B61" s="4" t="inlineStr">
        <is>
          <t xml:space="preserve"> </t>
        </is>
      </c>
      <c r="C61" s="4" t="inlineStr">
        <is>
          <t xml:space="preserve"> </t>
        </is>
      </c>
      <c r="D61" s="12" t="n">
        <v>0.0011</v>
      </c>
      <c r="E61" s="4" t="inlineStr">
        <is>
          <t xml:space="preserve"> </t>
        </is>
      </c>
      <c r="F61" s="4" t="inlineStr">
        <is>
          <t xml:space="preserve"> </t>
        </is>
      </c>
    </row>
    <row r="62">
      <c r="A62" s="4" t="inlineStr">
        <is>
          <t>SOFR [Member] | Term Loan Facility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base rate margin</t>
        </is>
      </c>
      <c r="B64" s="4" t="inlineStr">
        <is>
          <t xml:space="preserve"> </t>
        </is>
      </c>
      <c r="C64" s="4" t="inlineStr">
        <is>
          <t xml:space="preserve"> </t>
        </is>
      </c>
      <c r="D64" s="12" t="n">
        <v>0.0026</v>
      </c>
      <c r="E64" s="4" t="inlineStr">
        <is>
          <t xml:space="preserve"> </t>
        </is>
      </c>
      <c r="F64" s="4" t="inlineStr">
        <is>
          <t xml:space="preserve"> </t>
        </is>
      </c>
    </row>
    <row r="65">
      <c r="A65" s="4" t="inlineStr">
        <is>
          <t>Senior Secured Not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maturity date</t>
        </is>
      </c>
      <c r="B67" s="4" t="inlineStr">
        <is>
          <t xml:space="preserve"> </t>
        </is>
      </c>
      <c r="C67" s="4" t="inlineStr">
        <is>
          <t xml:space="preserve"> </t>
        </is>
      </c>
      <c r="D67" s="4" t="inlineStr">
        <is>
          <t>Nov. 15,  2028</t>
        </is>
      </c>
      <c r="E67" s="4" t="inlineStr">
        <is>
          <t xml:space="preserve"> </t>
        </is>
      </c>
      <c r="F67" s="4" t="inlineStr">
        <is>
          <t xml:space="preserve"> </t>
        </is>
      </c>
    </row>
    <row r="68">
      <c r="A68" s="4" t="inlineStr">
        <is>
          <t>Long term debt outstanding amount</t>
        </is>
      </c>
      <c r="B68" s="5" t="n">
        <v>615100000</v>
      </c>
      <c r="C68" s="4" t="inlineStr">
        <is>
          <t xml:space="preserve"> </t>
        </is>
      </c>
      <c r="D68" s="6" t="n">
        <v>615100000</v>
      </c>
      <c r="E68" s="4" t="inlineStr">
        <is>
          <t xml:space="preserve"> </t>
        </is>
      </c>
      <c r="F68" s="4" t="inlineStr">
        <is>
          <t xml:space="preserve"> </t>
        </is>
      </c>
    </row>
    <row r="69">
      <c r="A69" s="4" t="inlineStr">
        <is>
          <t>Gain on repurchase of debt instrument</t>
        </is>
      </c>
      <c r="B69" s="5" t="n">
        <v>3500000</v>
      </c>
      <c r="C69" s="4" t="inlineStr">
        <is>
          <t xml:space="preserve"> </t>
        </is>
      </c>
      <c r="D69" s="5" t="n">
        <v>8600000</v>
      </c>
      <c r="E69" s="4" t="inlineStr">
        <is>
          <t xml:space="preserve"> </t>
        </is>
      </c>
      <c r="F69" s="4" t="inlineStr">
        <is>
          <t xml:space="preserve"> </t>
        </is>
      </c>
    </row>
    <row r="70">
      <c r="A70" s="4" t="inlineStr">
        <is>
          <t>Debt instrument repurchased amount</t>
        </is>
      </c>
      <c r="B70" s="6" t="n">
        <v>50400000</v>
      </c>
      <c r="C70" s="4" t="inlineStr">
        <is>
          <t xml:space="preserve"> </t>
        </is>
      </c>
      <c r="D70" s="6" t="n">
        <v>127900000</v>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Sep. 30, 2024</t>
        </is>
      </c>
      <c r="C1" s="2" t="inlineStr">
        <is>
          <t>Dec. 31, 2023</t>
        </is>
      </c>
    </row>
    <row r="2">
      <c r="A2" s="3" t="inlineStr">
        <is>
          <t>Assets measured at fair value</t>
        </is>
      </c>
      <c r="B2" s="4" t="inlineStr">
        <is>
          <t xml:space="preserve"> </t>
        </is>
      </c>
      <c r="C2" s="4" t="inlineStr">
        <is>
          <t xml:space="preserve"> </t>
        </is>
      </c>
    </row>
    <row r="3">
      <c r="A3" s="4" t="inlineStr">
        <is>
          <t>Assets measured at fair value</t>
        </is>
      </c>
      <c r="B3" s="6" t="n">
        <v>6751</v>
      </c>
      <c r="C3" s="6" t="n">
        <v>26344</v>
      </c>
    </row>
    <row r="4">
      <c r="A4" s="3" t="inlineStr">
        <is>
          <t>Liabilities measured at fair value</t>
        </is>
      </c>
      <c r="B4" s="4" t="inlineStr">
        <is>
          <t xml:space="preserve"> </t>
        </is>
      </c>
      <c r="C4" s="4" t="inlineStr">
        <is>
          <t xml:space="preserve"> </t>
        </is>
      </c>
    </row>
    <row r="5">
      <c r="A5" s="4" t="inlineStr">
        <is>
          <t>Liabilities measured at fair value</t>
        </is>
      </c>
      <c r="B5" s="5" t="n">
        <v>2928</v>
      </c>
      <c r="C5" s="5" t="n">
        <v>19022</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4" t="inlineStr">
        <is>
          <t xml:space="preserve"> </t>
        </is>
      </c>
      <c r="C8" s="5" t="n">
        <v>18355</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5" t="n">
        <v>308</v>
      </c>
      <c r="C11" s="5" t="n">
        <v>667</v>
      </c>
    </row>
    <row r="12">
      <c r="A12" s="4" t="inlineStr">
        <is>
          <t>Derivative Financial Instruments [Member]</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Assets measured at fair value</t>
        </is>
      </c>
      <c r="B14" s="5" t="n">
        <v>6751</v>
      </c>
      <c r="C14" s="5" t="n">
        <v>26344</v>
      </c>
    </row>
    <row r="15">
      <c r="A15" s="4" t="inlineStr">
        <is>
          <t>Quoted Prices in Active Markets (Level 1) [Memb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ssets measured at fair value</t>
        </is>
      </c>
      <c r="B17" s="5" t="n">
        <v>0</v>
      </c>
      <c r="C17" s="5" t="n">
        <v>0</v>
      </c>
    </row>
    <row r="18">
      <c r="A18" s="3" t="inlineStr">
        <is>
          <t>Liabilities measured at fair value</t>
        </is>
      </c>
      <c r="B18" s="4" t="inlineStr">
        <is>
          <t xml:space="preserve"> </t>
        </is>
      </c>
      <c r="C18" s="4" t="inlineStr">
        <is>
          <t xml:space="preserve"> </t>
        </is>
      </c>
    </row>
    <row r="19">
      <c r="A19" s="4" t="inlineStr">
        <is>
          <t>Liabilities measured at fair value</t>
        </is>
      </c>
      <c r="B19" s="5" t="n">
        <v>0</v>
      </c>
      <c r="C19" s="5" t="n">
        <v>0</v>
      </c>
    </row>
    <row r="20">
      <c r="A20" s="4" t="inlineStr">
        <is>
          <t>Quoted Prices in Active Markets (Level 1) [Member] | Contingent Consideration Liabilities [Member]</t>
        </is>
      </c>
      <c r="B20" s="4" t="inlineStr">
        <is>
          <t xml:space="preserve"> </t>
        </is>
      </c>
      <c r="C20" s="4" t="inlineStr">
        <is>
          <t xml:space="preserve"> </t>
        </is>
      </c>
    </row>
    <row r="21">
      <c r="A21" s="3" t="inlineStr">
        <is>
          <t>Liabilities measured at fair value</t>
        </is>
      </c>
      <c r="B21" s="4" t="inlineStr">
        <is>
          <t xml:space="preserve"> </t>
        </is>
      </c>
      <c r="C21" s="4" t="inlineStr">
        <is>
          <t xml:space="preserve"> </t>
        </is>
      </c>
    </row>
    <row r="22">
      <c r="A22" s="4" t="inlineStr">
        <is>
          <t>Liabilities measured at fair value</t>
        </is>
      </c>
      <c r="B22" s="4" t="inlineStr">
        <is>
          <t xml:space="preserve"> </t>
        </is>
      </c>
      <c r="C22" s="5" t="n">
        <v>0</v>
      </c>
    </row>
    <row r="23">
      <c r="A23" s="4" t="inlineStr">
        <is>
          <t>Quoted Prices in Active Markets (Level 1) [Member] | Warrant Liability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Liabilities measured at fair value</t>
        </is>
      </c>
      <c r="B25" s="5" t="n">
        <v>0</v>
      </c>
      <c r="C25" s="5" t="n">
        <v>0</v>
      </c>
    </row>
    <row r="26">
      <c r="A26" s="4" t="inlineStr">
        <is>
          <t>Quoted Prices in Active Markets (Level 1) [Member] | Derivative Financial Instruments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ssets measured at fair value</t>
        </is>
      </c>
      <c r="B28" s="5" t="n">
        <v>0</v>
      </c>
      <c r="C28" s="5" t="n">
        <v>0</v>
      </c>
    </row>
    <row r="29">
      <c r="A29" s="4" t="inlineStr">
        <is>
          <t>Significant Other Observable Inputs (Level 2)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Assets measured at fair value</t>
        </is>
      </c>
      <c r="B31" s="5" t="n">
        <v>6751</v>
      </c>
      <c r="C31" s="5" t="n">
        <v>26344</v>
      </c>
    </row>
    <row r="32">
      <c r="A32" s="3" t="inlineStr">
        <is>
          <t>Liabilities measured at fair value</t>
        </is>
      </c>
      <c r="B32" s="4" t="inlineStr">
        <is>
          <t xml:space="preserve"> </t>
        </is>
      </c>
      <c r="C32" s="4" t="inlineStr">
        <is>
          <t xml:space="preserve"> </t>
        </is>
      </c>
    </row>
    <row r="33">
      <c r="A33" s="4" t="inlineStr">
        <is>
          <t>Liabilities measured at fair value</t>
        </is>
      </c>
      <c r="B33" s="5" t="n">
        <v>2928</v>
      </c>
      <c r="C33" s="5" t="n">
        <v>667</v>
      </c>
    </row>
    <row r="34">
      <c r="A34" s="4" t="inlineStr">
        <is>
          <t>Significant Other Observable Inputs (Level 2) [Member] | Contingent Consideration Liabilities [Member]</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Liabilities measured at fair value</t>
        </is>
      </c>
      <c r="B36" s="4" t="inlineStr">
        <is>
          <t xml:space="preserve"> </t>
        </is>
      </c>
      <c r="C36" s="5" t="n">
        <v>0</v>
      </c>
    </row>
    <row r="37">
      <c r="A37" s="4" t="inlineStr">
        <is>
          <t>Significant Other Observable Inputs (Level 2) [Member] | Warrant Liability [Member]</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Liabilities measured at fair value</t>
        </is>
      </c>
      <c r="B39" s="5" t="n">
        <v>308</v>
      </c>
      <c r="C39" s="5" t="n">
        <v>667</v>
      </c>
    </row>
    <row r="40">
      <c r="A40" s="4" t="inlineStr">
        <is>
          <t>Significant Other Observable Inputs (Level 2) [Member] | Derivative Financial Instruments [Member]</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ssets measured at fair value</t>
        </is>
      </c>
      <c r="B42" s="5" t="n">
        <v>6751</v>
      </c>
      <c r="C42" s="5" t="n">
        <v>26344</v>
      </c>
    </row>
    <row r="43">
      <c r="A43" s="4" t="inlineStr">
        <is>
          <t>Significant Other Unobservable Inputs (Level 3) [Member]</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Assets measured at fair value</t>
        </is>
      </c>
      <c r="B45" s="5" t="n">
        <v>0</v>
      </c>
      <c r="C45" s="5" t="n">
        <v>0</v>
      </c>
    </row>
    <row r="46">
      <c r="A46" s="3" t="inlineStr">
        <is>
          <t>Liabilities measured at fair value</t>
        </is>
      </c>
      <c r="B46" s="4" t="inlineStr">
        <is>
          <t xml:space="preserve"> </t>
        </is>
      </c>
      <c r="C46" s="4" t="inlineStr">
        <is>
          <t xml:space="preserve"> </t>
        </is>
      </c>
    </row>
    <row r="47">
      <c r="A47" s="4" t="inlineStr">
        <is>
          <t>Liabilities measured at fair value</t>
        </is>
      </c>
      <c r="B47" s="5" t="n">
        <v>0</v>
      </c>
      <c r="C47" s="5" t="n">
        <v>18355</v>
      </c>
    </row>
    <row r="48">
      <c r="A48" s="4" t="inlineStr">
        <is>
          <t>Significant Other Unobservable Inputs (Level 3) [Member] | Contingent Consideration Liabilities [Member]</t>
        </is>
      </c>
      <c r="B48" s="4" t="inlineStr">
        <is>
          <t xml:space="preserve"> </t>
        </is>
      </c>
      <c r="C48" s="4" t="inlineStr">
        <is>
          <t xml:space="preserve"> </t>
        </is>
      </c>
    </row>
    <row r="49">
      <c r="A49" s="3" t="inlineStr">
        <is>
          <t>Liabilities measured at fair value</t>
        </is>
      </c>
      <c r="B49" s="4" t="inlineStr">
        <is>
          <t xml:space="preserve"> </t>
        </is>
      </c>
      <c r="C49" s="4" t="inlineStr">
        <is>
          <t xml:space="preserve"> </t>
        </is>
      </c>
    </row>
    <row r="50">
      <c r="A50" s="4" t="inlineStr">
        <is>
          <t>Liabilities measured at fair value</t>
        </is>
      </c>
      <c r="B50" s="4" t="inlineStr">
        <is>
          <t xml:space="preserve"> </t>
        </is>
      </c>
      <c r="C50" s="5" t="n">
        <v>18355</v>
      </c>
    </row>
    <row r="51">
      <c r="A51" s="4" t="inlineStr">
        <is>
          <t>Significant Other Unobservable Inputs (Level 3) [Member] | Warrant Liability [Member]</t>
        </is>
      </c>
      <c r="B51" s="4" t="inlineStr">
        <is>
          <t xml:space="preserve"> </t>
        </is>
      </c>
      <c r="C51" s="4" t="inlineStr">
        <is>
          <t xml:space="preserve"> </t>
        </is>
      </c>
    </row>
    <row r="52">
      <c r="A52" s="3" t="inlineStr">
        <is>
          <t>Liabilities measured at fair value</t>
        </is>
      </c>
      <c r="B52" s="4" t="inlineStr">
        <is>
          <t xml:space="preserve"> </t>
        </is>
      </c>
      <c r="C52" s="4" t="inlineStr">
        <is>
          <t xml:space="preserve"> </t>
        </is>
      </c>
    </row>
    <row r="53">
      <c r="A53" s="4" t="inlineStr">
        <is>
          <t>Liabilities measured at fair value</t>
        </is>
      </c>
      <c r="B53" s="5" t="n">
        <v>0</v>
      </c>
      <c r="C53" s="5" t="n">
        <v>0</v>
      </c>
    </row>
    <row r="54">
      <c r="A54" s="4" t="inlineStr">
        <is>
          <t>Significant Other Unobservable Inputs (Level 3) [Member] | Derivative Financial Instruments [Member]</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ssets measured at fair value</t>
        </is>
      </c>
      <c r="B56" s="6" t="n">
        <v>0</v>
      </c>
      <c r="C5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Fair Value of Financial Instru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c r="G2" s="2" t="inlineStr">
        <is>
          <t>Dec. 31, 2023</t>
        </is>
      </c>
    </row>
    <row r="3">
      <c r="A3" s="4" t="inlineStr">
        <is>
          <t>Interest Rate C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Disclosure, Asset and Liability, Not Measured at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related to changes in fair values of the forward contracts, Statement of Operations and Comprehensive Income [Extensible Enumeration]</t>
        </is>
      </c>
      <c r="B5" s="4" t="inlineStr">
        <is>
          <t>Interest expense, net</t>
        </is>
      </c>
      <c r="C5" s="4" t="inlineStr">
        <is>
          <t>Interest expense, net</t>
        </is>
      </c>
      <c r="D5" s="4" t="inlineStr">
        <is>
          <t>Interest expense, net</t>
        </is>
      </c>
      <c r="E5" s="4" t="inlineStr">
        <is>
          <t>Interest expense, net</t>
        </is>
      </c>
      <c r="F5" s="4" t="inlineStr">
        <is>
          <t xml:space="preserve"> </t>
        </is>
      </c>
      <c r="G5" s="4" t="inlineStr">
        <is>
          <t xml:space="preserve"> </t>
        </is>
      </c>
    </row>
    <row r="6">
      <c r="A6" s="4" t="inlineStr">
        <is>
          <t>Gain (loss) related to changes in fair values of the forward contracts</t>
        </is>
      </c>
      <c r="B6" s="11" t="n">
        <v>-3.7</v>
      </c>
      <c r="C6" s="11" t="n">
        <v>3.2</v>
      </c>
      <c r="D6" s="11" t="n">
        <v>1.7</v>
      </c>
      <c r="E6" s="11" t="n">
        <v>12.6</v>
      </c>
      <c r="F6" s="4" t="inlineStr">
        <is>
          <t xml:space="preserve"> </t>
        </is>
      </c>
      <c r="G6" s="4" t="inlineStr">
        <is>
          <t xml:space="preserve"> </t>
        </is>
      </c>
    </row>
    <row r="7">
      <c r="A7" s="4" t="inlineStr">
        <is>
          <t>Derivative, notional amount</t>
        </is>
      </c>
      <c r="B7" s="6" t="n">
        <v>1350</v>
      </c>
      <c r="C7" s="4" t="inlineStr">
        <is>
          <t xml:space="preserve"> </t>
        </is>
      </c>
      <c r="D7" s="6" t="n">
        <v>1350</v>
      </c>
      <c r="E7" s="4" t="inlineStr">
        <is>
          <t xml:space="preserve"> </t>
        </is>
      </c>
      <c r="F7" s="4" t="inlineStr">
        <is>
          <t xml:space="preserve"> </t>
        </is>
      </c>
      <c r="G7" s="6" t="n">
        <v>950</v>
      </c>
    </row>
    <row r="8">
      <c r="A8" s="4" t="inlineStr">
        <is>
          <t>Interest Rate Coll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6" t="n">
        <v>200</v>
      </c>
      <c r="G10" s="4" t="inlineStr">
        <is>
          <t xml:space="preserve"> </t>
        </is>
      </c>
    </row>
    <row r="11">
      <c r="A11" s="4" t="inlineStr">
        <is>
          <t>Prepaid Expenses and Other Current Assets [Member] | Interest Rate C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outstanding interest rate caps</t>
        </is>
      </c>
      <c r="B13" s="4" t="inlineStr">
        <is>
          <t xml:space="preserve"> </t>
        </is>
      </c>
      <c r="C13" s="4" t="inlineStr">
        <is>
          <t xml:space="preserve"> </t>
        </is>
      </c>
      <c r="D13" s="4" t="inlineStr">
        <is>
          <t xml:space="preserve"> </t>
        </is>
      </c>
      <c r="E13" s="4" t="inlineStr">
        <is>
          <t xml:space="preserve"> </t>
        </is>
      </c>
      <c r="F13" s="4" t="inlineStr">
        <is>
          <t xml:space="preserve"> </t>
        </is>
      </c>
      <c r="G13" s="14" t="n">
        <v>26.3</v>
      </c>
    </row>
    <row r="14">
      <c r="A14" s="4" t="inlineStr">
        <is>
          <t>Other Assets [Member] | Interest Rate Coll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outstanding interest rate caps</t>
        </is>
      </c>
      <c r="B16" s="4" t="inlineStr">
        <is>
          <t xml:space="preserve"> </t>
        </is>
      </c>
      <c r="C16" s="4" t="inlineStr">
        <is>
          <t xml:space="preserve"> </t>
        </is>
      </c>
      <c r="D16" s="4" t="inlineStr">
        <is>
          <t xml:space="preserve"> </t>
        </is>
      </c>
      <c r="E16" s="4" t="inlineStr">
        <is>
          <t xml:space="preserve"> </t>
        </is>
      </c>
      <c r="F16" s="4" t="inlineStr">
        <is>
          <t xml:space="preserve"> </t>
        </is>
      </c>
      <c r="G16" s="11" t="n">
        <v>2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s) - USD ($) $ in Thousands</t>
        </is>
      </c>
      <c r="B1" s="2" t="inlineStr">
        <is>
          <t>9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Beginning of the period</t>
        </is>
      </c>
      <c r="B4" s="6" t="n">
        <v>18355</v>
      </c>
      <c r="C4" s="6" t="n">
        <v>14629</v>
      </c>
    </row>
    <row r="5">
      <c r="A5" s="4" t="inlineStr">
        <is>
          <t>Changes in fair value</t>
        </is>
      </c>
      <c r="B5" s="5" t="n">
        <v>1678</v>
      </c>
      <c r="C5" s="5" t="n">
        <v>10487</v>
      </c>
    </row>
    <row r="6">
      <c r="A6" s="4" t="inlineStr">
        <is>
          <t>Payments</t>
        </is>
      </c>
      <c r="B6" s="5" t="n">
        <v>-20033</v>
      </c>
      <c r="C6" s="5" t="n">
        <v>-7133</v>
      </c>
    </row>
    <row r="7">
      <c r="A7" s="4" t="inlineStr">
        <is>
          <t>End of the period</t>
        </is>
      </c>
      <c r="B7" s="6" t="n">
        <v>0</v>
      </c>
      <c r="C7" s="6" t="n">
        <v>179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724395</v>
      </c>
      <c r="C3" s="6" t="n">
        <v>1892483</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782190</v>
      </c>
      <c r="C6" s="5" t="n">
        <v>1966335</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1109308</v>
      </c>
      <c r="C9" s="5" t="n">
        <v>1149057</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148499</v>
      </c>
      <c r="C12" s="5" t="n">
        <v>1221012</v>
      </c>
    </row>
    <row r="13">
      <c r="A13" s="4" t="inlineStr">
        <is>
          <t>Senior Secured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615087</v>
      </c>
      <c r="C15" s="5" t="n">
        <v>743000</v>
      </c>
    </row>
    <row r="16">
      <c r="A16" s="4" t="inlineStr">
        <is>
          <t>Senior Secured 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633691</v>
      </c>
      <c r="C18" s="5" t="n">
        <v>745223</v>
      </c>
    </row>
    <row r="19">
      <c r="A19" s="4" t="inlineStr">
        <is>
          <t>Other Not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6" t="n">
        <v>0</v>
      </c>
      <c r="C21" s="5" t="n">
        <v>426</v>
      </c>
    </row>
    <row r="22">
      <c r="A22" s="4" t="inlineStr">
        <is>
          <t>Other Notes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4" t="inlineStr">
        <is>
          <t xml:space="preserve"> </t>
        </is>
      </c>
      <c r="C24"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39270000</v>
      </c>
      <c r="C4" s="6" t="n">
        <v>1019706000</v>
      </c>
      <c r="D4" s="6" t="n">
        <v>2674039000</v>
      </c>
      <c r="E4" s="6" t="n">
        <v>2908177000</v>
      </c>
      <c r="F4" s="4" t="inlineStr">
        <is>
          <t xml:space="preserve"> </t>
        </is>
      </c>
    </row>
    <row r="5">
      <c r="A5" s="4" t="inlineStr">
        <is>
          <t>Consultant expense recognized</t>
        </is>
      </c>
      <c r="B5" s="5" t="n">
        <v>200000</v>
      </c>
      <c r="C5" s="4" t="inlineStr">
        <is>
          <t xml:space="preserve"> </t>
        </is>
      </c>
      <c r="D5" s="5" t="n">
        <v>200000</v>
      </c>
      <c r="E5" s="4" t="inlineStr">
        <is>
          <t xml:space="preserve"> </t>
        </is>
      </c>
      <c r="F5" s="4" t="inlineStr">
        <is>
          <t xml:space="preserve"> </t>
        </is>
      </c>
    </row>
    <row r="6">
      <c r="A6" s="4" t="inlineStr">
        <is>
          <t>Amount due to consultant</t>
        </is>
      </c>
      <c r="B6" s="5" t="n">
        <v>0</v>
      </c>
      <c r="C6" s="4" t="inlineStr">
        <is>
          <t xml:space="preserve"> </t>
        </is>
      </c>
      <c r="D6" s="5" t="n">
        <v>0</v>
      </c>
      <c r="E6" s="4" t="inlineStr">
        <is>
          <t xml:space="preserve"> </t>
        </is>
      </c>
      <c r="F6" s="6" t="n">
        <v>0</v>
      </c>
    </row>
    <row r="7">
      <c r="A7" s="4" t="inlineStr">
        <is>
          <t>Majority-Owned Subsidiary, Nonconsolida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Textu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2700000</v>
      </c>
      <c r="C9" s="5" t="n">
        <v>6900000</v>
      </c>
      <c r="D9" s="5" t="n">
        <v>14000000</v>
      </c>
      <c r="E9" s="5" t="n">
        <v>15200000</v>
      </c>
      <c r="F9" s="4" t="inlineStr">
        <is>
          <t xml:space="preserve"> </t>
        </is>
      </c>
    </row>
    <row r="10">
      <c r="A10" s="4" t="inlineStr">
        <is>
          <t>Accounts Receivable</t>
        </is>
      </c>
      <c r="B10" s="5" t="n">
        <v>1300000</v>
      </c>
      <c r="C10" s="4" t="inlineStr">
        <is>
          <t xml:space="preserve"> </t>
        </is>
      </c>
      <c r="D10" s="5" t="n">
        <v>1300000</v>
      </c>
      <c r="E10" s="4" t="inlineStr">
        <is>
          <t xml:space="preserve"> </t>
        </is>
      </c>
      <c r="F10" s="5" t="n">
        <v>3700000</v>
      </c>
    </row>
    <row r="11">
      <c r="A11" s="4" t="inlineStr">
        <is>
          <t>Client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Textu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300000</v>
      </c>
      <c r="C13" s="5" t="n">
        <v>1200000</v>
      </c>
      <c r="D13" s="5" t="n">
        <v>3900000</v>
      </c>
      <c r="E13" s="5" t="n">
        <v>3200000</v>
      </c>
      <c r="F13" s="4" t="inlineStr">
        <is>
          <t xml:space="preserve"> </t>
        </is>
      </c>
    </row>
    <row r="14">
      <c r="A14" s="4" t="inlineStr">
        <is>
          <t>Accounts Receivable</t>
        </is>
      </c>
      <c r="B14" s="5" t="n">
        <v>800000</v>
      </c>
      <c r="C14" s="4" t="inlineStr">
        <is>
          <t xml:space="preserve"> </t>
        </is>
      </c>
      <c r="D14" s="5" t="n">
        <v>800000</v>
      </c>
      <c r="E14" s="4" t="inlineStr">
        <is>
          <t xml:space="preserve"> </t>
        </is>
      </c>
      <c r="F14" s="5" t="n">
        <v>600000</v>
      </c>
    </row>
    <row r="15">
      <c r="A15" s="4" t="inlineStr">
        <is>
          <t>Client 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Textu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2000000</v>
      </c>
      <c r="C17" s="6" t="n">
        <v>4000000</v>
      </c>
      <c r="D17" s="5" t="n">
        <v>5900000</v>
      </c>
      <c r="E17" s="6" t="n">
        <v>4000000</v>
      </c>
      <c r="F17" s="4" t="inlineStr">
        <is>
          <t xml:space="preserve"> </t>
        </is>
      </c>
    </row>
    <row r="18">
      <c r="A18" s="4" t="inlineStr">
        <is>
          <t>Accounts Receivable</t>
        </is>
      </c>
      <c r="B18" s="6" t="n">
        <v>100000</v>
      </c>
      <c r="C18" s="4" t="inlineStr">
        <is>
          <t xml:space="preserve"> </t>
        </is>
      </c>
      <c r="D18" s="6" t="n">
        <v>100000</v>
      </c>
      <c r="E18" s="4" t="inlineStr">
        <is>
          <t xml:space="preserve"> </t>
        </is>
      </c>
      <c r="F18" s="6" t="n">
        <v>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from continuing operations, percent</t>
        </is>
      </c>
      <c r="B4" s="12" t="n">
        <v>0.115</v>
      </c>
      <c r="C4" s="12" t="n">
        <v>0.182</v>
      </c>
      <c r="D4" s="12" t="n">
        <v>0.159</v>
      </c>
      <c r="E4" s="12" t="n">
        <v>0.169</v>
      </c>
    </row>
    <row r="5">
      <c r="A5" s="4" t="inlineStr">
        <is>
          <t>Return to provision adjustments</t>
        </is>
      </c>
      <c r="B5" s="11" t="n">
        <v>2.6</v>
      </c>
      <c r="C5" s="4" t="inlineStr">
        <is>
          <t xml:space="preserve"> </t>
        </is>
      </c>
      <c r="D5" s="4" t="inlineStr">
        <is>
          <t xml:space="preserve"> </t>
        </is>
      </c>
      <c r="E5" s="4" t="inlineStr">
        <is>
          <t xml:space="preserve"> </t>
        </is>
      </c>
    </row>
    <row r="6">
      <c r="A6" s="4" t="inlineStr">
        <is>
          <t>Shortfall of stock based compensation</t>
        </is>
      </c>
      <c r="B6" s="14" t="n">
        <v>0.3</v>
      </c>
      <c r="C6" s="6" t="n">
        <v>1</v>
      </c>
      <c r="D6" s="11" t="n">
        <v>0.8</v>
      </c>
      <c r="E6" s="11" t="n">
        <v>4.1</v>
      </c>
    </row>
    <row r="7">
      <c r="A7" s="4" t="inlineStr">
        <is>
          <t>Valuation allowance on deferred tax assets</t>
        </is>
      </c>
      <c r="B7" s="14" t="n">
        <v>1.1</v>
      </c>
      <c r="C7" s="4" t="inlineStr">
        <is>
          <t xml:space="preserve"> </t>
        </is>
      </c>
      <c r="D7" s="14" t="n">
        <v>1.1</v>
      </c>
      <c r="E7" s="4" t="inlineStr">
        <is>
          <t xml:space="preserve"> </t>
        </is>
      </c>
    </row>
    <row r="8">
      <c r="A8" s="4" t="inlineStr">
        <is>
          <t>Income tax expense from discontinued operations</t>
        </is>
      </c>
      <c r="B8" s="11" t="n">
        <v>29.5</v>
      </c>
      <c r="C8" s="11" t="n">
        <v>2.3</v>
      </c>
      <c r="D8" s="11" t="n">
        <v>41.4</v>
      </c>
      <c r="E8" s="11" t="n">
        <v>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And 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39270</v>
      </c>
      <c r="C4" s="6" t="n">
        <v>1019706</v>
      </c>
      <c r="D4" s="6" t="n">
        <v>2674039</v>
      </c>
      <c r="E4" s="6" t="n">
        <v>2908177</v>
      </c>
    </row>
    <row r="5">
      <c r="A5" s="4" t="inlineStr">
        <is>
          <t>Depreciation and amortization</t>
        </is>
      </c>
      <c r="B5" s="5" t="n">
        <v>51866</v>
      </c>
      <c r="C5" s="5" t="n">
        <v>52415</v>
      </c>
      <c r="D5" s="5" t="n">
        <v>152931</v>
      </c>
      <c r="E5" s="5" t="n">
        <v>157436</v>
      </c>
    </row>
    <row r="6">
      <c r="A6" s="4" t="inlineStr">
        <is>
          <t>Loss from equity method investments</t>
        </is>
      </c>
      <c r="B6" s="5" t="n">
        <v>-2815</v>
      </c>
      <c r="C6" s="5" t="n">
        <v>0</v>
      </c>
      <c r="D6" s="5" t="n">
        <v>-2692</v>
      </c>
      <c r="E6" s="4" t="inlineStr">
        <is>
          <t xml:space="preserve"> </t>
        </is>
      </c>
    </row>
    <row r="7">
      <c r="A7" s="4" t="inlineStr">
        <is>
          <t>Impairment of goodwill and indefinite-lived assets</t>
        </is>
      </c>
      <c r="B7" s="4" t="inlineStr">
        <is>
          <t xml:space="preserve"> </t>
        </is>
      </c>
      <c r="C7" s="4" t="inlineStr">
        <is>
          <t xml:space="preserve"> </t>
        </is>
      </c>
      <c r="D7" s="5" t="n">
        <v>99670</v>
      </c>
      <c r="E7" s="4" t="inlineStr">
        <is>
          <t xml:space="preserve"> </t>
        </is>
      </c>
    </row>
    <row r="8">
      <c r="A8" s="4" t="inlineStr">
        <is>
          <t>Operating (loss) income from continuing operations</t>
        </is>
      </c>
      <c r="B8" s="5" t="n">
        <v>-3177</v>
      </c>
      <c r="C8" s="5" t="n">
        <v>6653</v>
      </c>
      <c r="D8" s="5" t="n">
        <v>-124386</v>
      </c>
      <c r="E8" s="5" t="n">
        <v>25927</v>
      </c>
    </row>
    <row r="9">
      <c r="A9" s="4" t="inlineStr">
        <is>
          <t>Branded Servic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31357</v>
      </c>
      <c r="C11" s="5" t="n">
        <v>451173</v>
      </c>
      <c r="D11" s="5" t="n">
        <v>982752</v>
      </c>
      <c r="E11" s="5" t="n">
        <v>1327135</v>
      </c>
    </row>
    <row r="12">
      <c r="A12" s="4" t="inlineStr">
        <is>
          <t>Depreciation and amortization</t>
        </is>
      </c>
      <c r="B12" s="5" t="n">
        <v>33087</v>
      </c>
      <c r="C12" s="5" t="n">
        <v>35369</v>
      </c>
      <c r="D12" s="5" t="n">
        <v>97401</v>
      </c>
      <c r="E12" s="5" t="n">
        <v>106550</v>
      </c>
    </row>
    <row r="13">
      <c r="A13" s="4" t="inlineStr">
        <is>
          <t>Loss from equity method investments</t>
        </is>
      </c>
      <c r="B13" s="5" t="n">
        <v>-2815</v>
      </c>
      <c r="C13" s="4" t="inlineStr">
        <is>
          <t xml:space="preserve"> </t>
        </is>
      </c>
      <c r="D13" s="5" t="n">
        <v>-2692</v>
      </c>
      <c r="E13" s="4" t="inlineStr">
        <is>
          <t xml:space="preserve"> </t>
        </is>
      </c>
    </row>
    <row r="14">
      <c r="A14" s="4" t="inlineStr">
        <is>
          <t>Impairment of goodwill and indefinite-lived assets</t>
        </is>
      </c>
      <c r="B14" s="4" t="inlineStr">
        <is>
          <t xml:space="preserve"> </t>
        </is>
      </c>
      <c r="C14" s="4" t="inlineStr">
        <is>
          <t xml:space="preserve"> </t>
        </is>
      </c>
      <c r="D14" s="5" t="n">
        <v>99670</v>
      </c>
      <c r="E14" s="4" t="inlineStr">
        <is>
          <t xml:space="preserve"> </t>
        </is>
      </c>
    </row>
    <row r="15">
      <c r="A15" s="4" t="inlineStr">
        <is>
          <t>Operating (loss) income from continuing operations</t>
        </is>
      </c>
      <c r="B15" s="5" t="n">
        <v>-12210</v>
      </c>
      <c r="C15" s="5" t="n">
        <v>-599</v>
      </c>
      <c r="D15" s="5" t="n">
        <v>-141608</v>
      </c>
      <c r="E15" s="5" t="n">
        <v>11607</v>
      </c>
    </row>
    <row r="16">
      <c r="A16" s="4" t="inlineStr">
        <is>
          <t>Experiential Servic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342731</v>
      </c>
      <c r="C18" s="5" t="n">
        <v>308381</v>
      </c>
      <c r="D18" s="5" t="n">
        <v>969590</v>
      </c>
      <c r="E18" s="5" t="n">
        <v>850722</v>
      </c>
    </row>
    <row r="19">
      <c r="A19" s="4" t="inlineStr">
        <is>
          <t>Depreciation and amortization</t>
        </is>
      </c>
      <c r="B19" s="5" t="n">
        <v>10289</v>
      </c>
      <c r="C19" s="5" t="n">
        <v>9221</v>
      </c>
      <c r="D19" s="5" t="n">
        <v>31224</v>
      </c>
      <c r="E19" s="5" t="n">
        <v>27286</v>
      </c>
    </row>
    <row r="20">
      <c r="A20" s="4" t="inlineStr">
        <is>
          <t>Operating (loss) income from continuing operations</t>
        </is>
      </c>
      <c r="B20" s="5" t="n">
        <v>587</v>
      </c>
      <c r="C20" s="5" t="n">
        <v>1971</v>
      </c>
      <c r="D20" s="5" t="n">
        <v>3398</v>
      </c>
      <c r="E20" s="5" t="n">
        <v>2450</v>
      </c>
    </row>
    <row r="21">
      <c r="A21" s="4" t="inlineStr">
        <is>
          <t>Retailer Service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65182</v>
      </c>
      <c r="C23" s="5" t="n">
        <v>260152</v>
      </c>
      <c r="D23" s="5" t="n">
        <v>721697</v>
      </c>
      <c r="E23" s="5" t="n">
        <v>730320</v>
      </c>
    </row>
    <row r="24">
      <c r="A24" s="4" t="inlineStr">
        <is>
          <t>Depreciation and amortization</t>
        </is>
      </c>
      <c r="B24" s="5" t="n">
        <v>8490</v>
      </c>
      <c r="C24" s="5" t="n">
        <v>7825</v>
      </c>
      <c r="D24" s="5" t="n">
        <v>24306</v>
      </c>
      <c r="E24" s="5" t="n">
        <v>23600</v>
      </c>
    </row>
    <row r="25">
      <c r="A25" s="4" t="inlineStr">
        <is>
          <t>Operating (loss) income from continuing operations</t>
        </is>
      </c>
      <c r="B25" s="6" t="n">
        <v>8446</v>
      </c>
      <c r="C25" s="6" t="n">
        <v>5281</v>
      </c>
      <c r="D25" s="6" t="n">
        <v>13824</v>
      </c>
      <c r="E25" s="6" t="n">
        <v>118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24" customWidth="1" min="10" max="10"/>
  </cols>
  <sheetData>
    <row r="1">
      <c r="A1" s="1" t="inlineStr">
        <is>
          <t>CONSOLIDATED STATEMENTS OF STOCKHOLDERS' EQUITY (UNAUDITED)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controlling Interest</t>
        </is>
      </c>
    </row>
    <row r="2">
      <c r="A2" s="4" t="inlineStr">
        <is>
          <t>Beginning Balance at Dec. 31, 2022</t>
        </is>
      </c>
      <c r="B2" s="6" t="n">
        <v>1225724</v>
      </c>
      <c r="C2" s="6" t="n">
        <v>32</v>
      </c>
      <c r="D2" s="6" t="n">
        <v>-12567</v>
      </c>
      <c r="E2" s="6" t="n">
        <v>3408836</v>
      </c>
      <c r="F2" s="6" t="n">
        <v>-2247109</v>
      </c>
      <c r="G2" s="6" t="n">
        <v>-6363</v>
      </c>
      <c r="H2" s="6" t="n">
        <v>-18849</v>
      </c>
      <c r="I2" s="6" t="n">
        <v>1123980</v>
      </c>
      <c r="J2" s="6" t="n">
        <v>101744</v>
      </c>
    </row>
    <row r="3">
      <c r="A3" s="4" t="inlineStr">
        <is>
          <t>Beginning Balance, Shares at Dec. 31, 2022</t>
        </is>
      </c>
      <c r="B3" s="4" t="inlineStr">
        <is>
          <t xml:space="preserve"> </t>
        </is>
      </c>
      <c r="C3" s="5" t="n">
        <v>319690300</v>
      </c>
      <c r="D3" s="5" t="n">
        <v>16100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781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784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80687</v>
      </c>
      <c r="C6" s="4" t="inlineStr">
        <is>
          <t xml:space="preserve"> </t>
        </is>
      </c>
      <c r="D6" s="4" t="inlineStr">
        <is>
          <t xml:space="preserve"> </t>
        </is>
      </c>
      <c r="E6" s="4" t="inlineStr">
        <is>
          <t xml:space="preserve"> </t>
        </is>
      </c>
      <c r="F6" s="5" t="n">
        <v>-80687</v>
      </c>
      <c r="G6" s="4" t="inlineStr">
        <is>
          <t xml:space="preserve"> </t>
        </is>
      </c>
      <c r="H6" s="4" t="inlineStr">
        <is>
          <t xml:space="preserve"> </t>
        </is>
      </c>
      <c r="I6" s="5" t="n">
        <v>-80687</v>
      </c>
      <c r="J6" s="5" t="n">
        <v>2280</v>
      </c>
    </row>
    <row r="7">
      <c r="A7" s="4" t="inlineStr">
        <is>
          <t>Foreign currency translation adjustments</t>
        </is>
      </c>
      <c r="B7" s="5" t="n">
        <v>-505</v>
      </c>
      <c r="C7" s="4" t="inlineStr">
        <is>
          <t xml:space="preserve"> </t>
        </is>
      </c>
      <c r="D7" s="4" t="inlineStr">
        <is>
          <t xml:space="preserve"> </t>
        </is>
      </c>
      <c r="E7" s="4" t="inlineStr">
        <is>
          <t xml:space="preserve"> </t>
        </is>
      </c>
      <c r="F7" s="4" t="inlineStr">
        <is>
          <t xml:space="preserve"> </t>
        </is>
      </c>
      <c r="G7" s="4" t="inlineStr">
        <is>
          <t xml:space="preserve"> </t>
        </is>
      </c>
      <c r="H7" s="5" t="n">
        <v>-463</v>
      </c>
      <c r="I7" s="5" t="n">
        <v>-463</v>
      </c>
      <c r="J7" s="5" t="n">
        <v>-42</v>
      </c>
    </row>
    <row r="8">
      <c r="A8" s="4" t="inlineStr">
        <is>
          <t>Total comprehensive (loss) income</t>
        </is>
      </c>
      <c r="B8" s="5" t="n">
        <v>-789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150</v>
      </c>
      <c r="J8" s="5" t="n">
        <v>2238</v>
      </c>
    </row>
    <row r="9">
      <c r="A9" s="4" t="inlineStr">
        <is>
          <t>Interest on loans to Karman Topco L.P.</t>
        </is>
      </c>
      <c r="B9" s="5" t="n">
        <v>-18</v>
      </c>
      <c r="C9" s="4" t="inlineStr">
        <is>
          <t xml:space="preserve"> </t>
        </is>
      </c>
      <c r="D9" s="4" t="inlineStr">
        <is>
          <t xml:space="preserve"> </t>
        </is>
      </c>
      <c r="E9" s="4" t="inlineStr">
        <is>
          <t xml:space="preserve"> </t>
        </is>
      </c>
      <c r="F9" s="4" t="inlineStr">
        <is>
          <t xml:space="preserve"> </t>
        </is>
      </c>
      <c r="G9" s="5" t="n">
        <v>-18</v>
      </c>
      <c r="H9" s="4" t="inlineStr">
        <is>
          <t xml:space="preserve"> </t>
        </is>
      </c>
      <c r="I9" s="5" t="n">
        <v>-18</v>
      </c>
      <c r="J9" s="4" t="inlineStr">
        <is>
          <t xml:space="preserve"> </t>
        </is>
      </c>
    </row>
    <row r="10">
      <c r="A10" s="4" t="inlineStr">
        <is>
          <t>Equity-based compensation of Karman Topco L.P.</t>
        </is>
      </c>
      <c r="B10" s="5" t="n">
        <v>-3278</v>
      </c>
      <c r="C10" s="4" t="inlineStr">
        <is>
          <t xml:space="preserve"> </t>
        </is>
      </c>
      <c r="D10" s="4" t="inlineStr">
        <is>
          <t xml:space="preserve"> </t>
        </is>
      </c>
      <c r="E10" s="5" t="n">
        <v>-3278</v>
      </c>
      <c r="F10" s="4" t="inlineStr">
        <is>
          <t xml:space="preserve"> </t>
        </is>
      </c>
      <c r="G10" s="4" t="inlineStr">
        <is>
          <t xml:space="preserve"> </t>
        </is>
      </c>
      <c r="H10" s="4" t="inlineStr">
        <is>
          <t xml:space="preserve"> </t>
        </is>
      </c>
      <c r="I10" s="5" t="n">
        <v>-3278</v>
      </c>
      <c r="J10" s="4" t="inlineStr">
        <is>
          <t xml:space="preserve"> </t>
        </is>
      </c>
    </row>
    <row r="11">
      <c r="A11" s="4" t="inlineStr">
        <is>
          <t>Shares issued under 2020 Employee Stock Purchase Plan</t>
        </is>
      </c>
      <c r="B11" s="5" t="n">
        <v>2248</v>
      </c>
      <c r="C11" s="4" t="inlineStr">
        <is>
          <t xml:space="preserve"> </t>
        </is>
      </c>
      <c r="D11" s="4" t="inlineStr">
        <is>
          <t xml:space="preserve"> </t>
        </is>
      </c>
      <c r="E11" s="5" t="n">
        <v>2248</v>
      </c>
      <c r="F11" s="4" t="inlineStr">
        <is>
          <t xml:space="preserve"> </t>
        </is>
      </c>
      <c r="G11" s="4" t="inlineStr">
        <is>
          <t xml:space="preserve"> </t>
        </is>
      </c>
      <c r="H11" s="4" t="inlineStr">
        <is>
          <t xml:space="preserve"> </t>
        </is>
      </c>
      <c r="I11" s="5" t="n">
        <v>2248</v>
      </c>
      <c r="J11" s="4" t="inlineStr">
        <is>
          <t xml:space="preserve"> </t>
        </is>
      </c>
    </row>
    <row r="12">
      <c r="A12" s="4" t="inlineStr">
        <is>
          <t>Shares issued under 2020 Employee Stock Purchase Plan, Shares</t>
        </is>
      </c>
      <c r="B12" s="4" t="inlineStr">
        <is>
          <t xml:space="preserve"> </t>
        </is>
      </c>
      <c r="C12" s="5" t="n">
        <v>12414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taxes related to net share settlement under 2020 Incentive Award Plan</t>
        </is>
      </c>
      <c r="B13" s="5" t="n">
        <v>-1277</v>
      </c>
      <c r="C13" s="4" t="inlineStr">
        <is>
          <t xml:space="preserve"> </t>
        </is>
      </c>
      <c r="D13" s="4" t="inlineStr">
        <is>
          <t xml:space="preserve"> </t>
        </is>
      </c>
      <c r="E13" s="5" t="n">
        <v>-1277</v>
      </c>
      <c r="F13" s="4" t="inlineStr">
        <is>
          <t xml:space="preserve"> </t>
        </is>
      </c>
      <c r="G13" s="4" t="inlineStr">
        <is>
          <t xml:space="preserve"> </t>
        </is>
      </c>
      <c r="H13" s="4" t="inlineStr">
        <is>
          <t xml:space="preserve"> </t>
        </is>
      </c>
      <c r="I13" s="5" t="n">
        <v>-1277</v>
      </c>
      <c r="J13" s="4" t="inlineStr">
        <is>
          <t xml:space="preserve"> </t>
        </is>
      </c>
    </row>
    <row r="14">
      <c r="A14" s="4" t="inlineStr">
        <is>
          <t>Shares issued under 2020 Incentive Award Plan, Shares</t>
        </is>
      </c>
      <c r="B14" s="4" t="inlineStr">
        <is>
          <t xml:space="preserve"> </t>
        </is>
      </c>
      <c r="C14" s="5" t="n">
        <v>48428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5" t="n">
        <v>31813</v>
      </c>
      <c r="C15" s="4" t="inlineStr">
        <is>
          <t xml:space="preserve"> </t>
        </is>
      </c>
      <c r="D15" s="4" t="inlineStr">
        <is>
          <t xml:space="preserve"> </t>
        </is>
      </c>
      <c r="E15" s="5" t="n">
        <v>31813</v>
      </c>
      <c r="F15" s="4" t="inlineStr">
        <is>
          <t xml:space="preserve"> </t>
        </is>
      </c>
      <c r="G15" s="4" t="inlineStr">
        <is>
          <t xml:space="preserve"> </t>
        </is>
      </c>
      <c r="H15" s="4" t="inlineStr">
        <is>
          <t xml:space="preserve"> </t>
        </is>
      </c>
      <c r="I15" s="5" t="n">
        <v>31813</v>
      </c>
      <c r="J15" s="4" t="inlineStr">
        <is>
          <t xml:space="preserve"> </t>
        </is>
      </c>
    </row>
    <row r="16">
      <c r="A16" s="4" t="inlineStr">
        <is>
          <t>Ending Balance at Sep. 30, 2023</t>
        </is>
      </c>
      <c r="B16" s="5" t="n">
        <v>1176300</v>
      </c>
      <c r="C16" s="6" t="n">
        <v>32</v>
      </c>
      <c r="D16" s="6" t="n">
        <v>-12567</v>
      </c>
      <c r="E16" s="5" t="n">
        <v>3438342</v>
      </c>
      <c r="F16" s="5" t="n">
        <v>-2327796</v>
      </c>
      <c r="G16" s="5" t="n">
        <v>-6381</v>
      </c>
      <c r="H16" s="5" t="n">
        <v>-19312</v>
      </c>
      <c r="I16" s="5" t="n">
        <v>1072318</v>
      </c>
      <c r="J16" s="5" t="n">
        <v>103982</v>
      </c>
    </row>
    <row r="17">
      <c r="A17" s="4" t="inlineStr">
        <is>
          <t>Ending Balance, Shares at Sep. 30, 2023</t>
        </is>
      </c>
      <c r="B17" s="4" t="inlineStr">
        <is>
          <t xml:space="preserve"> </t>
        </is>
      </c>
      <c r="C17" s="5" t="n">
        <v>325774637</v>
      </c>
      <c r="D17" s="5" t="n">
        <v>1610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Jun. 30, 2023</t>
        </is>
      </c>
      <c r="B18" s="5" t="n">
        <v>1197606</v>
      </c>
      <c r="C18" s="6" t="n">
        <v>32</v>
      </c>
      <c r="D18" s="6" t="n">
        <v>-12567</v>
      </c>
      <c r="E18" s="5" t="n">
        <v>3427490</v>
      </c>
      <c r="F18" s="5" t="n">
        <v>-2303458</v>
      </c>
      <c r="G18" s="5" t="n">
        <v>-6375</v>
      </c>
      <c r="H18" s="5" t="n">
        <v>-13603</v>
      </c>
      <c r="I18" s="5" t="n">
        <v>1091519</v>
      </c>
      <c r="J18" s="5" t="n">
        <v>106087</v>
      </c>
    </row>
    <row r="19">
      <c r="A19" s="4" t="inlineStr">
        <is>
          <t>Beginning Balance, Shares at Jun. 30, 2023</t>
        </is>
      </c>
      <c r="B19" s="4" t="inlineStr">
        <is>
          <t xml:space="preserve"> </t>
        </is>
      </c>
      <c r="C19" s="5" t="n">
        <v>324481143</v>
      </c>
      <c r="D19" s="5" t="n">
        <v>16100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B20" s="5" t="n">
        <v>-225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income</t>
        </is>
      </c>
      <c r="B21" s="5" t="n">
        <v>-227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24338</v>
      </c>
      <c r="C22" s="4" t="inlineStr">
        <is>
          <t xml:space="preserve"> </t>
        </is>
      </c>
      <c r="D22" s="4" t="inlineStr">
        <is>
          <t xml:space="preserve"> </t>
        </is>
      </c>
      <c r="E22" s="4" t="inlineStr">
        <is>
          <t xml:space="preserve"> </t>
        </is>
      </c>
      <c r="F22" s="5" t="n">
        <v>-24338</v>
      </c>
      <c r="G22" s="4" t="inlineStr">
        <is>
          <t xml:space="preserve"> </t>
        </is>
      </c>
      <c r="H22" s="4" t="inlineStr">
        <is>
          <t xml:space="preserve"> </t>
        </is>
      </c>
      <c r="I22" s="5" t="n">
        <v>-24338</v>
      </c>
      <c r="J22" s="5" t="n">
        <v>1622</v>
      </c>
    </row>
    <row r="23">
      <c r="A23" s="4" t="inlineStr">
        <is>
          <t>Foreign currency translation adjustments</t>
        </is>
      </c>
      <c r="B23" s="5" t="n">
        <v>-9436</v>
      </c>
      <c r="C23" s="4" t="inlineStr">
        <is>
          <t xml:space="preserve"> </t>
        </is>
      </c>
      <c r="D23" s="4" t="inlineStr">
        <is>
          <t xml:space="preserve"> </t>
        </is>
      </c>
      <c r="E23" s="4" t="inlineStr">
        <is>
          <t xml:space="preserve"> </t>
        </is>
      </c>
      <c r="F23" s="4" t="inlineStr">
        <is>
          <t xml:space="preserve"> </t>
        </is>
      </c>
      <c r="G23" s="4" t="inlineStr">
        <is>
          <t xml:space="preserve"> </t>
        </is>
      </c>
      <c r="H23" s="5" t="n">
        <v>-5709</v>
      </c>
      <c r="I23" s="5" t="n">
        <v>-5709</v>
      </c>
      <c r="J23" s="5" t="n">
        <v>-3727</v>
      </c>
    </row>
    <row r="24">
      <c r="A24" s="4" t="inlineStr">
        <is>
          <t>Total comprehensive (loss) income</t>
        </is>
      </c>
      <c r="B24" s="5" t="n">
        <v>-321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47</v>
      </c>
      <c r="J24" s="5" t="n">
        <v>-2105</v>
      </c>
    </row>
    <row r="25">
      <c r="A25" s="4" t="inlineStr">
        <is>
          <t>Interest on loans to Karman Topco L.P.</t>
        </is>
      </c>
      <c r="B25" s="5" t="n">
        <v>-6</v>
      </c>
      <c r="C25" s="4" t="inlineStr">
        <is>
          <t xml:space="preserve"> </t>
        </is>
      </c>
      <c r="D25" s="4" t="inlineStr">
        <is>
          <t xml:space="preserve"> </t>
        </is>
      </c>
      <c r="E25" s="4" t="inlineStr">
        <is>
          <t xml:space="preserve"> </t>
        </is>
      </c>
      <c r="F25" s="4" t="inlineStr">
        <is>
          <t xml:space="preserve"> </t>
        </is>
      </c>
      <c r="G25" s="5" t="n">
        <v>-6</v>
      </c>
      <c r="H25" s="4" t="inlineStr">
        <is>
          <t xml:space="preserve"> </t>
        </is>
      </c>
      <c r="I25" s="5" t="n">
        <v>-6</v>
      </c>
      <c r="J25" s="4" t="inlineStr">
        <is>
          <t xml:space="preserve"> </t>
        </is>
      </c>
    </row>
    <row r="26">
      <c r="A26" s="4" t="inlineStr">
        <is>
          <t>Equity-based compensation of Karman Topco L.P.</t>
        </is>
      </c>
      <c r="B26" s="5" t="n">
        <v>209</v>
      </c>
      <c r="C26" s="4" t="inlineStr">
        <is>
          <t xml:space="preserve"> </t>
        </is>
      </c>
      <c r="D26" s="4" t="inlineStr">
        <is>
          <t xml:space="preserve"> </t>
        </is>
      </c>
      <c r="E26" s="5" t="n">
        <v>209</v>
      </c>
      <c r="F26" s="4" t="inlineStr">
        <is>
          <t xml:space="preserve"> </t>
        </is>
      </c>
      <c r="G26" s="4" t="inlineStr">
        <is>
          <t xml:space="preserve"> </t>
        </is>
      </c>
      <c r="H26" s="4" t="inlineStr">
        <is>
          <t xml:space="preserve"> </t>
        </is>
      </c>
      <c r="I26" s="5" t="n">
        <v>209</v>
      </c>
      <c r="J26" s="4" t="inlineStr">
        <is>
          <t xml:space="preserve"> </t>
        </is>
      </c>
    </row>
    <row r="27">
      <c r="A27" s="4" t="inlineStr">
        <is>
          <t>Shares issued under 2020 Employee Stock Purchase Plan</t>
        </is>
      </c>
      <c r="B27" s="5" t="n">
        <v>1055</v>
      </c>
      <c r="C27" s="4" t="inlineStr">
        <is>
          <t xml:space="preserve"> </t>
        </is>
      </c>
      <c r="D27" s="4" t="inlineStr">
        <is>
          <t xml:space="preserve"> </t>
        </is>
      </c>
      <c r="E27" s="5" t="n">
        <v>1055</v>
      </c>
      <c r="F27" s="4" t="inlineStr">
        <is>
          <t xml:space="preserve"> </t>
        </is>
      </c>
      <c r="G27" s="4" t="inlineStr">
        <is>
          <t xml:space="preserve"> </t>
        </is>
      </c>
      <c r="H27" s="4" t="inlineStr">
        <is>
          <t xml:space="preserve"> </t>
        </is>
      </c>
      <c r="I27" s="5" t="n">
        <v>1055</v>
      </c>
      <c r="J27" s="4" t="inlineStr">
        <is>
          <t xml:space="preserve"> </t>
        </is>
      </c>
    </row>
    <row r="28">
      <c r="A28" s="4" t="inlineStr">
        <is>
          <t>Shares issued under 2020 Employee Stock Purchase Plan, Shares</t>
        </is>
      </c>
      <c r="B28" s="4" t="inlineStr">
        <is>
          <t xml:space="preserve"> </t>
        </is>
      </c>
      <c r="C28" s="5" t="n">
        <v>56646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under 2020 Incentive Award Plan, Shares</t>
        </is>
      </c>
      <c r="B29" s="4" t="inlineStr">
        <is>
          <t xml:space="preserve"> </t>
        </is>
      </c>
      <c r="C29" s="5" t="n">
        <v>7270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5" t="n">
        <v>9588</v>
      </c>
      <c r="C30" s="4" t="inlineStr">
        <is>
          <t xml:space="preserve"> </t>
        </is>
      </c>
      <c r="D30" s="4" t="inlineStr">
        <is>
          <t xml:space="preserve"> </t>
        </is>
      </c>
      <c r="E30" s="5" t="n">
        <v>9588</v>
      </c>
      <c r="F30" s="4" t="inlineStr">
        <is>
          <t xml:space="preserve"> </t>
        </is>
      </c>
      <c r="G30" s="4" t="inlineStr">
        <is>
          <t xml:space="preserve"> </t>
        </is>
      </c>
      <c r="H30" s="4" t="inlineStr">
        <is>
          <t xml:space="preserve"> </t>
        </is>
      </c>
      <c r="I30" s="5" t="n">
        <v>9588</v>
      </c>
      <c r="J30" s="4" t="inlineStr">
        <is>
          <t xml:space="preserve"> </t>
        </is>
      </c>
    </row>
    <row r="31">
      <c r="A31" s="4" t="inlineStr">
        <is>
          <t>Ending Balance at Sep. 30, 2023</t>
        </is>
      </c>
      <c r="B31" s="5" t="n">
        <v>1176300</v>
      </c>
      <c r="C31" s="6" t="n">
        <v>32</v>
      </c>
      <c r="D31" s="6" t="n">
        <v>-12567</v>
      </c>
      <c r="E31" s="5" t="n">
        <v>3438342</v>
      </c>
      <c r="F31" s="5" t="n">
        <v>-2327796</v>
      </c>
      <c r="G31" s="5" t="n">
        <v>-6381</v>
      </c>
      <c r="H31" s="5" t="n">
        <v>-19312</v>
      </c>
      <c r="I31" s="5" t="n">
        <v>1072318</v>
      </c>
      <c r="J31" s="5" t="n">
        <v>103982</v>
      </c>
    </row>
    <row r="32">
      <c r="A32" s="4" t="inlineStr">
        <is>
          <t>Ending Balance, Shares at Sep. 30, 2023</t>
        </is>
      </c>
      <c r="B32" s="4" t="inlineStr">
        <is>
          <t xml:space="preserve"> </t>
        </is>
      </c>
      <c r="C32" s="5" t="n">
        <v>325774637</v>
      </c>
      <c r="D32" s="5" t="n">
        <v>161001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3</t>
        </is>
      </c>
      <c r="B33" s="5" t="n">
        <v>1104077</v>
      </c>
      <c r="C33" s="6" t="n">
        <v>32</v>
      </c>
      <c r="D33" s="6" t="n">
        <v>-18949</v>
      </c>
      <c r="E33" s="5" t="n">
        <v>3449261</v>
      </c>
      <c r="F33" s="5" t="n">
        <v>-2314650</v>
      </c>
      <c r="G33" s="5" t="n">
        <v>-6387</v>
      </c>
      <c r="H33" s="5" t="n">
        <v>-3945</v>
      </c>
      <c r="I33" s="5" t="n">
        <v>1105362</v>
      </c>
      <c r="J33" s="5" t="n">
        <v>-1285</v>
      </c>
    </row>
    <row r="34">
      <c r="A34" s="4" t="inlineStr">
        <is>
          <t>Beginning Balance, Shares at Dec. 31, 2023</t>
        </is>
      </c>
      <c r="B34" s="4" t="inlineStr">
        <is>
          <t xml:space="preserve"> </t>
        </is>
      </c>
      <c r="C34" s="5" t="n">
        <v>322235261</v>
      </c>
      <c r="D34" s="5" t="n">
        <v>3600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 income</t>
        </is>
      </c>
      <c r="B35" s="5" t="n">
        <v>-1467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5" t="n">
        <v>-148918</v>
      </c>
      <c r="C36" s="4" t="inlineStr">
        <is>
          <t xml:space="preserve"> </t>
        </is>
      </c>
      <c r="D36" s="4" t="inlineStr">
        <is>
          <t xml:space="preserve"> </t>
        </is>
      </c>
      <c r="E36" s="4" t="inlineStr">
        <is>
          <t xml:space="preserve"> </t>
        </is>
      </c>
      <c r="F36" s="5" t="n">
        <v>-148918</v>
      </c>
      <c r="G36" s="4" t="inlineStr">
        <is>
          <t xml:space="preserve"> </t>
        </is>
      </c>
      <c r="H36" s="4" t="inlineStr">
        <is>
          <t xml:space="preserve"> </t>
        </is>
      </c>
      <c r="I36" s="5" t="n">
        <v>-148918</v>
      </c>
      <c r="J36" s="5" t="n">
        <v>2192</v>
      </c>
    </row>
    <row r="37">
      <c r="A37" s="4" t="inlineStr">
        <is>
          <t>Foreign currency translation adjustments</t>
        </is>
      </c>
      <c r="B37" s="5" t="n">
        <v>3148</v>
      </c>
      <c r="C37" s="4" t="inlineStr">
        <is>
          <t xml:space="preserve"> </t>
        </is>
      </c>
      <c r="D37" s="4" t="inlineStr">
        <is>
          <t xml:space="preserve"> </t>
        </is>
      </c>
      <c r="E37" s="4" t="inlineStr">
        <is>
          <t xml:space="preserve"> </t>
        </is>
      </c>
      <c r="F37" s="4" t="inlineStr">
        <is>
          <t xml:space="preserve"> </t>
        </is>
      </c>
      <c r="G37" s="4" t="inlineStr">
        <is>
          <t xml:space="preserve"> </t>
        </is>
      </c>
      <c r="H37" s="5" t="n">
        <v>3075</v>
      </c>
      <c r="I37" s="5" t="n">
        <v>3075</v>
      </c>
      <c r="J37" s="5" t="n">
        <v>73</v>
      </c>
    </row>
    <row r="38">
      <c r="A38" s="4" t="inlineStr">
        <is>
          <t>Total comprehensive (loss) income</t>
        </is>
      </c>
      <c r="B38" s="5" t="n">
        <v>-1435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5843</v>
      </c>
      <c r="J38" s="5" t="n">
        <v>2265</v>
      </c>
    </row>
    <row r="39">
      <c r="A39" s="4" t="inlineStr">
        <is>
          <t>Interest on loans to Karman Topco L.P.</t>
        </is>
      </c>
      <c r="B39" s="5" t="n">
        <v>-481</v>
      </c>
      <c r="C39" s="4" t="inlineStr">
        <is>
          <t xml:space="preserve"> </t>
        </is>
      </c>
      <c r="D39" s="4" t="inlineStr">
        <is>
          <t xml:space="preserve"> </t>
        </is>
      </c>
      <c r="E39" s="4" t="inlineStr">
        <is>
          <t xml:space="preserve"> </t>
        </is>
      </c>
      <c r="F39" s="4" t="inlineStr">
        <is>
          <t xml:space="preserve"> </t>
        </is>
      </c>
      <c r="G39" s="5" t="n">
        <v>-481</v>
      </c>
      <c r="H39" s="4" t="inlineStr">
        <is>
          <t xml:space="preserve"> </t>
        </is>
      </c>
      <c r="I39" s="5" t="n">
        <v>-481</v>
      </c>
      <c r="J39" s="4" t="inlineStr">
        <is>
          <t xml:space="preserve"> </t>
        </is>
      </c>
    </row>
    <row r="40">
      <c r="A40" s="4" t="inlineStr">
        <is>
          <t>Purchase of treasury stock</t>
        </is>
      </c>
      <c r="B40" s="5" t="n">
        <v>-34067</v>
      </c>
      <c r="C40" s="4" t="inlineStr">
        <is>
          <t xml:space="preserve"> </t>
        </is>
      </c>
      <c r="D40" s="6" t="n">
        <v>-34067</v>
      </c>
      <c r="E40" s="4" t="inlineStr">
        <is>
          <t xml:space="preserve"> </t>
        </is>
      </c>
      <c r="F40" s="4" t="inlineStr">
        <is>
          <t xml:space="preserve"> </t>
        </is>
      </c>
      <c r="G40" s="4" t="inlineStr">
        <is>
          <t xml:space="preserve"> </t>
        </is>
      </c>
      <c r="H40" s="4" t="inlineStr">
        <is>
          <t xml:space="preserve"> </t>
        </is>
      </c>
      <c r="I40" s="5" t="n">
        <v>-34067</v>
      </c>
      <c r="J40" s="4" t="inlineStr">
        <is>
          <t xml:space="preserve"> </t>
        </is>
      </c>
    </row>
    <row r="41">
      <c r="A41" s="4" t="inlineStr">
        <is>
          <t>Treasury Stock, Shares, Acquired</t>
        </is>
      </c>
      <c r="B41" s="4" t="inlineStr">
        <is>
          <t xml:space="preserve"> </t>
        </is>
      </c>
      <c r="C41" s="5" t="n">
        <v>-8800000</v>
      </c>
      <c r="D41" s="5" t="n">
        <v>8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based compensation of Karman Topco L.P.</t>
        </is>
      </c>
      <c r="B42" s="5" t="n">
        <v>-658</v>
      </c>
      <c r="C42" s="4" t="inlineStr">
        <is>
          <t xml:space="preserve"> </t>
        </is>
      </c>
      <c r="D42" s="4" t="inlineStr">
        <is>
          <t xml:space="preserve"> </t>
        </is>
      </c>
      <c r="E42" s="5" t="n">
        <v>-658</v>
      </c>
      <c r="F42" s="4" t="inlineStr">
        <is>
          <t xml:space="preserve"> </t>
        </is>
      </c>
      <c r="G42" s="4" t="inlineStr">
        <is>
          <t xml:space="preserve"> </t>
        </is>
      </c>
      <c r="H42" s="4" t="inlineStr">
        <is>
          <t xml:space="preserve"> </t>
        </is>
      </c>
      <c r="I42" s="5" t="n">
        <v>-658</v>
      </c>
      <c r="J42" s="4" t="inlineStr">
        <is>
          <t xml:space="preserve"> </t>
        </is>
      </c>
    </row>
    <row r="43">
      <c r="A43" s="4" t="inlineStr">
        <is>
          <t>Shares issued under 2020 Employee Stock Purchase Plan</t>
        </is>
      </c>
      <c r="B43" s="5" t="n">
        <v>2294</v>
      </c>
      <c r="C43" s="4" t="inlineStr">
        <is>
          <t xml:space="preserve"> </t>
        </is>
      </c>
      <c r="D43" s="4" t="inlineStr">
        <is>
          <t xml:space="preserve"> </t>
        </is>
      </c>
      <c r="E43" s="5" t="n">
        <v>2294</v>
      </c>
      <c r="F43" s="4" t="inlineStr">
        <is>
          <t xml:space="preserve"> </t>
        </is>
      </c>
      <c r="G43" s="4" t="inlineStr">
        <is>
          <t xml:space="preserve"> </t>
        </is>
      </c>
      <c r="H43" s="4" t="inlineStr">
        <is>
          <t xml:space="preserve"> </t>
        </is>
      </c>
      <c r="I43" s="5" t="n">
        <v>2294</v>
      </c>
      <c r="J43" s="4" t="inlineStr">
        <is>
          <t xml:space="preserve"> </t>
        </is>
      </c>
    </row>
    <row r="44">
      <c r="A44" s="4" t="inlineStr">
        <is>
          <t>Shares issued under 2020 Employee Stock Purchase Plan, Shares</t>
        </is>
      </c>
      <c r="B44" s="4" t="inlineStr">
        <is>
          <t xml:space="preserve"> </t>
        </is>
      </c>
      <c r="C44" s="5" t="n">
        <v>98380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for taxes related to net share settlement under 2020 Incentive Award Plan</t>
        </is>
      </c>
      <c r="B45" s="5" t="n">
        <v>-11663</v>
      </c>
      <c r="C45" s="4" t="inlineStr">
        <is>
          <t xml:space="preserve"> </t>
        </is>
      </c>
      <c r="D45" s="4" t="inlineStr">
        <is>
          <t xml:space="preserve"> </t>
        </is>
      </c>
      <c r="E45" s="5" t="n">
        <v>-11663</v>
      </c>
      <c r="F45" s="4" t="inlineStr">
        <is>
          <t xml:space="preserve"> </t>
        </is>
      </c>
      <c r="G45" s="4" t="inlineStr">
        <is>
          <t xml:space="preserve"> </t>
        </is>
      </c>
      <c r="H45" s="4" t="inlineStr">
        <is>
          <t xml:space="preserve"> </t>
        </is>
      </c>
      <c r="I45" s="5" t="n">
        <v>-11663</v>
      </c>
      <c r="J45" s="4" t="inlineStr">
        <is>
          <t xml:space="preserve"> </t>
        </is>
      </c>
    </row>
    <row r="46">
      <c r="A46" s="4" t="inlineStr">
        <is>
          <t>Shares issued under 2020 Incentive Award Plan, Shares</t>
        </is>
      </c>
      <c r="B46" s="4" t="inlineStr">
        <is>
          <t xml:space="preserve"> </t>
        </is>
      </c>
      <c r="C46" s="5" t="n">
        <v>59990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a business</t>
        </is>
      </c>
      <c r="B47" s="5" t="n">
        <v>-3411</v>
      </c>
      <c r="C47" s="4" t="inlineStr">
        <is>
          <t xml:space="preserve"> </t>
        </is>
      </c>
      <c r="D47" s="4" t="inlineStr">
        <is>
          <t xml:space="preserve"> </t>
        </is>
      </c>
      <c r="E47" s="4" t="inlineStr">
        <is>
          <t xml:space="preserve"> </t>
        </is>
      </c>
      <c r="F47" s="4" t="inlineStr">
        <is>
          <t xml:space="preserve"> </t>
        </is>
      </c>
      <c r="G47" s="4" t="inlineStr">
        <is>
          <t xml:space="preserve"> </t>
        </is>
      </c>
      <c r="H47" s="5" t="n">
        <v>-2431</v>
      </c>
      <c r="I47" s="5" t="n">
        <v>-2431</v>
      </c>
      <c r="J47" s="5" t="n">
        <v>-980</v>
      </c>
    </row>
    <row r="48">
      <c r="A48" s="4" t="inlineStr">
        <is>
          <t>Stock-based compensation expense</t>
        </is>
      </c>
      <c r="B48" s="5" t="n">
        <v>20018</v>
      </c>
      <c r="C48" s="4" t="inlineStr">
        <is>
          <t xml:space="preserve"> </t>
        </is>
      </c>
      <c r="D48" s="4" t="inlineStr">
        <is>
          <t xml:space="preserve"> </t>
        </is>
      </c>
      <c r="E48" s="5" t="n">
        <v>20018</v>
      </c>
      <c r="F48" s="4" t="inlineStr">
        <is>
          <t xml:space="preserve"> </t>
        </is>
      </c>
      <c r="G48" s="4" t="inlineStr">
        <is>
          <t xml:space="preserve"> </t>
        </is>
      </c>
      <c r="H48" s="4" t="inlineStr">
        <is>
          <t xml:space="preserve"> </t>
        </is>
      </c>
      <c r="I48" s="5" t="n">
        <v>20018</v>
      </c>
      <c r="J48" s="4" t="inlineStr">
        <is>
          <t xml:space="preserve"> </t>
        </is>
      </c>
    </row>
    <row r="49">
      <c r="A49" s="4" t="inlineStr">
        <is>
          <t>Ending Balance at Sep. 30, 2024</t>
        </is>
      </c>
      <c r="B49" s="5" t="n">
        <v>932531</v>
      </c>
      <c r="C49" s="6" t="n">
        <v>32</v>
      </c>
      <c r="D49" s="6" t="n">
        <v>-53016</v>
      </c>
      <c r="E49" s="5" t="n">
        <v>3459252</v>
      </c>
      <c r="F49" s="5" t="n">
        <v>-2463568</v>
      </c>
      <c r="G49" s="5" t="n">
        <v>-6868</v>
      </c>
      <c r="H49" s="5" t="n">
        <v>-3301</v>
      </c>
      <c r="I49" s="5" t="n">
        <v>932531</v>
      </c>
      <c r="J49" s="5" t="n">
        <v>0</v>
      </c>
    </row>
    <row r="50">
      <c r="A50" s="4" t="inlineStr">
        <is>
          <t>Ending Balance, Shares at Sep. 30, 2024</t>
        </is>
      </c>
      <c r="B50" s="4" t="inlineStr">
        <is>
          <t xml:space="preserve"> </t>
        </is>
      </c>
      <c r="C50" s="5" t="n">
        <v>320418083</v>
      </c>
      <c r="D50" s="5" t="n">
        <v>124000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Jun. 30, 2024</t>
        </is>
      </c>
      <c r="B51" s="5" t="n">
        <v>973734</v>
      </c>
      <c r="C51" s="6" t="n">
        <v>32</v>
      </c>
      <c r="D51" s="6" t="n">
        <v>-39724</v>
      </c>
      <c r="E51" s="5" t="n">
        <v>3452358</v>
      </c>
      <c r="F51" s="5" t="n">
        <v>-2420792</v>
      </c>
      <c r="G51" s="5" t="n">
        <v>-6707</v>
      </c>
      <c r="H51" s="5" t="n">
        <v>-11433</v>
      </c>
      <c r="I51" s="4" t="inlineStr">
        <is>
          <t xml:space="preserve"> </t>
        </is>
      </c>
      <c r="J51" s="4" t="inlineStr">
        <is>
          <t xml:space="preserve"> </t>
        </is>
      </c>
    </row>
    <row r="52">
      <c r="A52" s="4" t="inlineStr">
        <is>
          <t>Beginning Balance, Shares at Jun. 30, 2024</t>
        </is>
      </c>
      <c r="B52" s="4" t="inlineStr">
        <is>
          <t xml:space="preserve"> </t>
        </is>
      </c>
      <c r="C52" s="5" t="n">
        <v>323020596</v>
      </c>
      <c r="D52" s="5" t="n">
        <v>887517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 income</t>
        </is>
      </c>
      <c r="B53" s="5" t="n">
        <v>-427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t>
        </is>
      </c>
      <c r="B54" s="5" t="n">
        <v>-42776</v>
      </c>
      <c r="C54" s="4" t="inlineStr">
        <is>
          <t xml:space="preserve"> </t>
        </is>
      </c>
      <c r="D54" s="4" t="inlineStr">
        <is>
          <t xml:space="preserve"> </t>
        </is>
      </c>
      <c r="E54" s="4" t="inlineStr">
        <is>
          <t xml:space="preserve"> </t>
        </is>
      </c>
      <c r="F54" s="5" t="n">
        <v>-42776</v>
      </c>
      <c r="G54" s="4" t="inlineStr">
        <is>
          <t xml:space="preserve"> </t>
        </is>
      </c>
      <c r="H54" s="4" t="inlineStr">
        <is>
          <t xml:space="preserve"> </t>
        </is>
      </c>
      <c r="I54" s="4" t="inlineStr">
        <is>
          <t xml:space="preserve"> </t>
        </is>
      </c>
      <c r="J54" s="4" t="inlineStr">
        <is>
          <t xml:space="preserve"> </t>
        </is>
      </c>
    </row>
    <row r="55">
      <c r="A55" s="4" t="inlineStr">
        <is>
          <t>Foreign currency translation adjustments</t>
        </is>
      </c>
      <c r="B55" s="5" t="n">
        <v>8132</v>
      </c>
      <c r="C55" s="4" t="inlineStr">
        <is>
          <t xml:space="preserve"> </t>
        </is>
      </c>
      <c r="D55" s="4" t="inlineStr">
        <is>
          <t xml:space="preserve"> </t>
        </is>
      </c>
      <c r="E55" s="4" t="inlineStr">
        <is>
          <t xml:space="preserve"> </t>
        </is>
      </c>
      <c r="F55" s="4" t="inlineStr">
        <is>
          <t xml:space="preserve"> </t>
        </is>
      </c>
      <c r="G55" s="4" t="inlineStr">
        <is>
          <t xml:space="preserve"> </t>
        </is>
      </c>
      <c r="H55" s="5" t="n">
        <v>8132</v>
      </c>
      <c r="I55" s="4" t="inlineStr">
        <is>
          <t xml:space="preserve"> </t>
        </is>
      </c>
      <c r="J55" s="4" t="inlineStr">
        <is>
          <t xml:space="preserve"> </t>
        </is>
      </c>
    </row>
    <row r="56">
      <c r="A56" s="4" t="inlineStr">
        <is>
          <t>Total comprehensive (loss) income</t>
        </is>
      </c>
      <c r="B56" s="5" t="n">
        <v>-346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on loans to Karman Topco L.P.</t>
        </is>
      </c>
      <c r="B57" s="5" t="n">
        <v>-161</v>
      </c>
      <c r="C57" s="4" t="inlineStr">
        <is>
          <t xml:space="preserve"> </t>
        </is>
      </c>
      <c r="D57" s="4" t="inlineStr">
        <is>
          <t xml:space="preserve"> </t>
        </is>
      </c>
      <c r="E57" s="4" t="inlineStr">
        <is>
          <t xml:space="preserve"> </t>
        </is>
      </c>
      <c r="F57" s="4" t="inlineStr">
        <is>
          <t xml:space="preserve"> </t>
        </is>
      </c>
      <c r="G57" s="5" t="n">
        <v>-161</v>
      </c>
      <c r="H57" s="4" t="inlineStr">
        <is>
          <t xml:space="preserve"> </t>
        </is>
      </c>
      <c r="I57" s="4" t="inlineStr">
        <is>
          <t xml:space="preserve"> </t>
        </is>
      </c>
      <c r="J57" s="4" t="inlineStr">
        <is>
          <t xml:space="preserve"> </t>
        </is>
      </c>
    </row>
    <row r="58">
      <c r="A58" s="4" t="inlineStr">
        <is>
          <t>Purchase of treasury stock</t>
        </is>
      </c>
      <c r="B58" s="5" t="n">
        <v>-13292</v>
      </c>
      <c r="C58" s="4" t="inlineStr">
        <is>
          <t xml:space="preserve"> </t>
        </is>
      </c>
      <c r="D58" s="6" t="n">
        <v>-1329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reasury Stock, Shares, Acquired</t>
        </is>
      </c>
      <c r="B59" s="4" t="inlineStr">
        <is>
          <t xml:space="preserve"> </t>
        </is>
      </c>
      <c r="C59" s="5" t="n">
        <v>-3524905</v>
      </c>
      <c r="D59" s="5" t="n">
        <v>35249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based compensation of Karman Topco L.P.</t>
        </is>
      </c>
      <c r="B60" s="5" t="n">
        <v>-178</v>
      </c>
      <c r="C60" s="4" t="inlineStr">
        <is>
          <t xml:space="preserve"> </t>
        </is>
      </c>
      <c r="D60" s="4" t="inlineStr">
        <is>
          <t xml:space="preserve"> </t>
        </is>
      </c>
      <c r="E60" s="5" t="n">
        <v>-178</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under 2020 Employee Stock Purchase Plan</t>
        </is>
      </c>
      <c r="B61" s="5" t="n">
        <v>1123</v>
      </c>
      <c r="C61" s="4" t="inlineStr">
        <is>
          <t xml:space="preserve"> </t>
        </is>
      </c>
      <c r="D61" s="4" t="inlineStr">
        <is>
          <t xml:space="preserve"> </t>
        </is>
      </c>
      <c r="E61" s="5" t="n">
        <v>112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under 2020 Employee Stock Purchase Plan, Shares</t>
        </is>
      </c>
      <c r="B62" s="4" t="inlineStr">
        <is>
          <t xml:space="preserve"> </t>
        </is>
      </c>
      <c r="C62" s="5" t="n">
        <v>40185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s for taxes related to net share settlement under 2020 Incentive Award Plan</t>
        </is>
      </c>
      <c r="B63" s="5" t="n">
        <v>-550</v>
      </c>
      <c r="C63" s="4" t="inlineStr">
        <is>
          <t xml:space="preserve"> </t>
        </is>
      </c>
      <c r="D63" s="4" t="inlineStr">
        <is>
          <t xml:space="preserve"> </t>
        </is>
      </c>
      <c r="E63" s="5" t="n">
        <v>-55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 under 2020 Incentive Award Plan, Shares</t>
        </is>
      </c>
      <c r="B64" s="4" t="inlineStr">
        <is>
          <t xml:space="preserve"> </t>
        </is>
      </c>
      <c r="C64" s="5" t="n">
        <v>52053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based compensation expense</t>
        </is>
      </c>
      <c r="B65" s="5" t="n">
        <v>6499</v>
      </c>
      <c r="C65" s="4" t="inlineStr">
        <is>
          <t xml:space="preserve"> </t>
        </is>
      </c>
      <c r="D65" s="4" t="inlineStr">
        <is>
          <t xml:space="preserve"> </t>
        </is>
      </c>
      <c r="E65" s="5" t="n">
        <v>649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at Sep. 30, 2024</t>
        </is>
      </c>
      <c r="B66" s="6" t="n">
        <v>932531</v>
      </c>
      <c r="C66" s="6" t="n">
        <v>32</v>
      </c>
      <c r="D66" s="6" t="n">
        <v>-53016</v>
      </c>
      <c r="E66" s="6" t="n">
        <v>3459252</v>
      </c>
      <c r="F66" s="6" t="n">
        <v>-2463568</v>
      </c>
      <c r="G66" s="6" t="n">
        <v>-6868</v>
      </c>
      <c r="H66" s="6" t="n">
        <v>-3301</v>
      </c>
      <c r="I66" s="6" t="n">
        <v>932531</v>
      </c>
      <c r="J66" s="6" t="n">
        <v>0</v>
      </c>
    </row>
    <row r="67">
      <c r="A67" s="4" t="inlineStr">
        <is>
          <t>Ending Balance, Shares at Sep. 30, 2024</t>
        </is>
      </c>
      <c r="B67" s="4" t="inlineStr">
        <is>
          <t xml:space="preserve"> </t>
        </is>
      </c>
      <c r="C67" s="5" t="n">
        <v>320418083</v>
      </c>
      <c r="D67" s="5" t="n">
        <v>124000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the Company's Restructuring Charges (Details) - USD ($) $ in Thousands</t>
        </is>
      </c>
      <c r="B1" s="2" t="inlineStr">
        <is>
          <t>3 Months Ended</t>
        </is>
      </c>
      <c r="C1" s="2" t="inlineStr">
        <is>
          <t>9 Months Ended</t>
        </is>
      </c>
    </row>
    <row r="2">
      <c r="B2" s="2" t="inlineStr">
        <is>
          <t>Sep. 30, 2024</t>
        </is>
      </c>
      <c r="C2" s="2" t="inlineStr">
        <is>
          <t>Sep. 30, 2024</t>
        </is>
      </c>
    </row>
    <row r="3">
      <c r="A3" s="4" t="inlineStr">
        <is>
          <t>Restructuring expenses</t>
        </is>
      </c>
      <c r="B3" s="6" t="n">
        <v>24118</v>
      </c>
      <c r="C3" s="6" t="n">
        <v>24118</v>
      </c>
    </row>
    <row r="4">
      <c r="A4" s="4" t="inlineStr">
        <is>
          <t>Branded Services [Member]</t>
        </is>
      </c>
      <c r="B4" s="4" t="inlineStr">
        <is>
          <t xml:space="preserve"> </t>
        </is>
      </c>
      <c r="C4" s="4" t="inlineStr">
        <is>
          <t xml:space="preserve"> </t>
        </is>
      </c>
    </row>
    <row r="5">
      <c r="A5" s="4" t="inlineStr">
        <is>
          <t>Restructuring expenses</t>
        </is>
      </c>
      <c r="B5" s="5" t="n">
        <v>15392</v>
      </c>
      <c r="C5" s="5" t="n">
        <v>15392</v>
      </c>
    </row>
    <row r="6">
      <c r="A6" s="4" t="inlineStr">
        <is>
          <t>Experiential Services [Member]</t>
        </is>
      </c>
      <c r="B6" s="4" t="inlineStr">
        <is>
          <t xml:space="preserve"> </t>
        </is>
      </c>
      <c r="C6" s="4" t="inlineStr">
        <is>
          <t xml:space="preserve"> </t>
        </is>
      </c>
    </row>
    <row r="7">
      <c r="A7" s="4" t="inlineStr">
        <is>
          <t>Restructuring expenses</t>
        </is>
      </c>
      <c r="B7" s="5" t="n">
        <v>3430</v>
      </c>
      <c r="C7" s="5" t="n">
        <v>3430</v>
      </c>
    </row>
    <row r="8">
      <c r="A8" s="4" t="inlineStr">
        <is>
          <t>Retailer Services [Member]</t>
        </is>
      </c>
      <c r="B8" s="4" t="inlineStr">
        <is>
          <t xml:space="preserve"> </t>
        </is>
      </c>
      <c r="C8" s="4" t="inlineStr">
        <is>
          <t xml:space="preserve"> </t>
        </is>
      </c>
    </row>
    <row r="9">
      <c r="A9" s="4" t="inlineStr">
        <is>
          <t>Restructuring expenses</t>
        </is>
      </c>
      <c r="B9" s="5" t="n">
        <v>5296</v>
      </c>
      <c r="C9" s="5" t="n">
        <v>5296</v>
      </c>
    </row>
    <row r="10">
      <c r="A10" s="4" t="inlineStr">
        <is>
          <t>RIF [Member]</t>
        </is>
      </c>
      <c r="B10" s="4" t="inlineStr">
        <is>
          <t xml:space="preserve"> </t>
        </is>
      </c>
      <c r="C10" s="4" t="inlineStr">
        <is>
          <t xml:space="preserve"> </t>
        </is>
      </c>
    </row>
    <row r="11">
      <c r="A11" s="4" t="inlineStr">
        <is>
          <t>Restructuring expenses</t>
        </is>
      </c>
      <c r="B11" s="5" t="n">
        <v>3607</v>
      </c>
      <c r="C11" s="5" t="n">
        <v>3607</v>
      </c>
    </row>
    <row r="12">
      <c r="A12" s="4" t="inlineStr">
        <is>
          <t>VERP [Member]</t>
        </is>
      </c>
      <c r="B12" s="4" t="inlineStr">
        <is>
          <t xml:space="preserve"> </t>
        </is>
      </c>
      <c r="C12" s="4" t="inlineStr">
        <is>
          <t xml:space="preserve"> </t>
        </is>
      </c>
    </row>
    <row r="13">
      <c r="A13" s="4" t="inlineStr">
        <is>
          <t>Restructuring expenses</t>
        </is>
      </c>
      <c r="B13" s="6" t="n">
        <v>20511</v>
      </c>
      <c r="C13" s="5" t="n">
        <v>20511</v>
      </c>
    </row>
    <row r="14">
      <c r="A14" s="4" t="inlineStr">
        <is>
          <t>Other Accrued Expenses [Member]</t>
        </is>
      </c>
      <c r="B14" s="4" t="inlineStr">
        <is>
          <t xml:space="preserve"> </t>
        </is>
      </c>
      <c r="C14" s="4" t="inlineStr">
        <is>
          <t xml:space="preserve"> </t>
        </is>
      </c>
    </row>
    <row r="15">
      <c r="A15" s="4" t="inlineStr">
        <is>
          <t>Restructuring expenses</t>
        </is>
      </c>
      <c r="B15" s="4" t="inlineStr">
        <is>
          <t xml:space="preserve"> </t>
        </is>
      </c>
      <c r="C15" s="6" t="n">
        <v>21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Activity (Details) - USD ($) $ in Thousands</t>
        </is>
      </c>
      <c r="B1" s="2" t="inlineStr">
        <is>
          <t>3 Months Ended</t>
        </is>
      </c>
      <c r="C1" s="2" t="inlineStr">
        <is>
          <t>9 Months Ended</t>
        </is>
      </c>
    </row>
    <row r="2">
      <c r="B2" s="2" t="inlineStr">
        <is>
          <t>Sep. 30, 2024</t>
        </is>
      </c>
      <c r="C2" s="2" t="inlineStr">
        <is>
          <t>Sep. 30, 2024</t>
        </is>
      </c>
    </row>
    <row r="3">
      <c r="A3" s="4" t="inlineStr">
        <is>
          <t>Balance at January 1, 2024</t>
        </is>
      </c>
      <c r="B3" s="4" t="inlineStr">
        <is>
          <t xml:space="preserve"> </t>
        </is>
      </c>
      <c r="C3" s="6" t="n">
        <v>0</v>
      </c>
    </row>
    <row r="4">
      <c r="A4" s="4" t="inlineStr">
        <is>
          <t>Charges</t>
        </is>
      </c>
      <c r="B4" s="6" t="n">
        <v>24118</v>
      </c>
      <c r="C4" s="5" t="n">
        <v>24118</v>
      </c>
    </row>
    <row r="5">
      <c r="A5" s="4" t="inlineStr">
        <is>
          <t>Cash payments</t>
        </is>
      </c>
      <c r="B5" s="4" t="inlineStr">
        <is>
          <t xml:space="preserve"> </t>
        </is>
      </c>
      <c r="C5" s="5" t="n">
        <v>-3061</v>
      </c>
    </row>
    <row r="6">
      <c r="A6" s="4" t="inlineStr">
        <is>
          <t>Balance at September 30, 2024</t>
        </is>
      </c>
      <c r="B6" s="5" t="n">
        <v>21057</v>
      </c>
      <c r="C6" s="5" t="n">
        <v>21057</v>
      </c>
    </row>
    <row r="7">
      <c r="A7" s="4" t="inlineStr">
        <is>
          <t>RIF [Member]</t>
        </is>
      </c>
      <c r="B7" s="4" t="inlineStr">
        <is>
          <t xml:space="preserve"> </t>
        </is>
      </c>
      <c r="C7" s="4" t="inlineStr">
        <is>
          <t xml:space="preserve"> </t>
        </is>
      </c>
    </row>
    <row r="8">
      <c r="A8" s="4" t="inlineStr">
        <is>
          <t>Balance at January 1, 2024</t>
        </is>
      </c>
      <c r="B8" s="4" t="inlineStr">
        <is>
          <t xml:space="preserve"> </t>
        </is>
      </c>
      <c r="C8" s="5" t="n">
        <v>0</v>
      </c>
    </row>
    <row r="9">
      <c r="A9" s="4" t="inlineStr">
        <is>
          <t>Charges</t>
        </is>
      </c>
      <c r="B9" s="5" t="n">
        <v>3607</v>
      </c>
      <c r="C9" s="5" t="n">
        <v>3607</v>
      </c>
    </row>
    <row r="10">
      <c r="A10" s="4" t="inlineStr">
        <is>
          <t>Cash payments</t>
        </is>
      </c>
      <c r="B10" s="4" t="inlineStr">
        <is>
          <t xml:space="preserve"> </t>
        </is>
      </c>
      <c r="C10" s="5" t="n">
        <v>0</v>
      </c>
    </row>
    <row r="11">
      <c r="A11" s="4" t="inlineStr">
        <is>
          <t>Balance at September 30, 2024</t>
        </is>
      </c>
      <c r="B11" s="5" t="n">
        <v>3607</v>
      </c>
      <c r="C11" s="5" t="n">
        <v>3607</v>
      </c>
    </row>
    <row r="12">
      <c r="A12" s="4" t="inlineStr">
        <is>
          <t>VERP [Member]</t>
        </is>
      </c>
      <c r="B12" s="4" t="inlineStr">
        <is>
          <t xml:space="preserve"> </t>
        </is>
      </c>
      <c r="C12" s="4" t="inlineStr">
        <is>
          <t xml:space="preserve"> </t>
        </is>
      </c>
    </row>
    <row r="13">
      <c r="A13" s="4" t="inlineStr">
        <is>
          <t>Balance at January 1, 2024</t>
        </is>
      </c>
      <c r="B13" s="4" t="inlineStr">
        <is>
          <t xml:space="preserve"> </t>
        </is>
      </c>
      <c r="C13" s="5" t="n">
        <v>0</v>
      </c>
    </row>
    <row r="14">
      <c r="A14" s="4" t="inlineStr">
        <is>
          <t>Charges</t>
        </is>
      </c>
      <c r="B14" s="5" t="n">
        <v>20511</v>
      </c>
      <c r="C14" s="5" t="n">
        <v>20511</v>
      </c>
    </row>
    <row r="15">
      <c r="A15" s="4" t="inlineStr">
        <is>
          <t>Cash payments</t>
        </is>
      </c>
      <c r="B15" s="4" t="inlineStr">
        <is>
          <t xml:space="preserve"> </t>
        </is>
      </c>
      <c r="C15" s="5" t="n">
        <v>-3061</v>
      </c>
    </row>
    <row r="16">
      <c r="A16" s="4" t="inlineStr">
        <is>
          <t>Balance at September 30, 2024</t>
        </is>
      </c>
      <c r="B16" s="6" t="n">
        <v>17450</v>
      </c>
      <c r="C16" s="6" t="n">
        <v>174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structuring - Additional Information (Details) - USD ($) $ in Thousands</t>
        </is>
      </c>
      <c r="B1" s="2" t="inlineStr">
        <is>
          <t>3 Months Ended</t>
        </is>
      </c>
      <c r="C1" s="2" t="inlineStr">
        <is>
          <t>9 Months Ended</t>
        </is>
      </c>
    </row>
    <row r="2">
      <c r="B2" s="2" t="inlineStr">
        <is>
          <t>Sep. 30, 2024</t>
        </is>
      </c>
      <c r="C2" s="2" t="inlineStr">
        <is>
          <t>Sep. 30, 2024</t>
        </is>
      </c>
    </row>
    <row r="3">
      <c r="A3" s="4" t="inlineStr">
        <is>
          <t>Restructuring Charges</t>
        </is>
      </c>
      <c r="B3" s="6" t="n">
        <v>24118</v>
      </c>
      <c r="C3" s="6" t="n">
        <v>24118</v>
      </c>
    </row>
    <row r="4">
      <c r="A4" s="4" t="inlineStr">
        <is>
          <t>VERP [Member]</t>
        </is>
      </c>
      <c r="B4" s="4" t="inlineStr">
        <is>
          <t xml:space="preserve"> </t>
        </is>
      </c>
      <c r="C4" s="4" t="inlineStr">
        <is>
          <t xml:space="preserve"> </t>
        </is>
      </c>
    </row>
    <row r="5">
      <c r="A5" s="4" t="inlineStr">
        <is>
          <t>Restructuring Charges</t>
        </is>
      </c>
      <c r="B5" s="5" t="n">
        <v>20511</v>
      </c>
      <c r="C5" s="5" t="n">
        <v>20511</v>
      </c>
    </row>
    <row r="6">
      <c r="A6" s="4" t="inlineStr">
        <is>
          <t>RIF [Member]</t>
        </is>
      </c>
      <c r="B6" s="4" t="inlineStr">
        <is>
          <t xml:space="preserve"> </t>
        </is>
      </c>
      <c r="C6" s="4" t="inlineStr">
        <is>
          <t xml:space="preserve"> </t>
        </is>
      </c>
    </row>
    <row r="7">
      <c r="A7" s="4" t="inlineStr">
        <is>
          <t>Restructuring Charges</t>
        </is>
      </c>
      <c r="B7" s="6" t="n">
        <v>3607</v>
      </c>
      <c r="C7" s="5" t="n">
        <v>3607</v>
      </c>
    </row>
    <row r="8">
      <c r="A8" s="4" t="inlineStr">
        <is>
          <t>Other Accrued Expenses [Member]</t>
        </is>
      </c>
      <c r="B8" s="4" t="inlineStr">
        <is>
          <t xml:space="preserve"> </t>
        </is>
      </c>
      <c r="C8" s="4" t="inlineStr">
        <is>
          <t xml:space="preserve"> </t>
        </is>
      </c>
    </row>
    <row r="9">
      <c r="A9" s="4" t="inlineStr">
        <is>
          <t>Restructuring Charges</t>
        </is>
      </c>
      <c r="B9" s="4" t="inlineStr">
        <is>
          <t xml:space="preserve"> </t>
        </is>
      </c>
      <c r="C9" s="6" t="n">
        <v>21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9 Months Ended</t>
        </is>
      </c>
    </row>
    <row r="2">
      <c r="B2" s="2" t="inlineStr">
        <is>
          <t>Sep. 30, 2024</t>
        </is>
      </c>
      <c r="C2" s="2" t="inlineStr">
        <is>
          <t>Sep. 30, 2023</t>
        </is>
      </c>
      <c r="D2" s="2" t="inlineStr">
        <is>
          <t>Dec. 31, 2023</t>
        </is>
      </c>
    </row>
    <row r="3">
      <c r="A3" s="4" t="inlineStr">
        <is>
          <t>Common stock, par or stated value per share</t>
        </is>
      </c>
      <c r="B3" s="7" t="n">
        <v>0.0001</v>
      </c>
      <c r="C3" s="4" t="inlineStr">
        <is>
          <t xml:space="preserve"> </t>
        </is>
      </c>
      <c r="D3" s="7" t="n">
        <v>0.0001</v>
      </c>
    </row>
    <row r="4">
      <c r="A4" s="4" t="inlineStr">
        <is>
          <t>2020 Incentive Award Plan [Member]</t>
        </is>
      </c>
      <c r="B4" s="4" t="inlineStr">
        <is>
          <t xml:space="preserve"> </t>
        </is>
      </c>
      <c r="C4" s="4" t="inlineStr">
        <is>
          <t xml:space="preserve"> </t>
        </is>
      </c>
      <c r="D4" s="4" t="inlineStr">
        <is>
          <t xml:space="preserve"> </t>
        </is>
      </c>
    </row>
    <row r="5">
      <c r="A5" s="4" t="inlineStr">
        <is>
          <t>Unrecognized compensation expense</t>
        </is>
      </c>
      <c r="B5" s="6" t="n">
        <v>8</v>
      </c>
      <c r="C5" s="4" t="inlineStr">
        <is>
          <t xml:space="preserve"> </t>
        </is>
      </c>
      <c r="D5" s="4" t="inlineStr">
        <is>
          <t xml:space="preserve"> </t>
        </is>
      </c>
    </row>
    <row r="6">
      <c r="A6" s="4" t="inlineStr">
        <is>
          <t>Weighted-average period</t>
        </is>
      </c>
      <c r="B6" s="4" t="inlineStr">
        <is>
          <t>2 years 6 months</t>
        </is>
      </c>
      <c r="C6" s="4" t="inlineStr">
        <is>
          <t xml:space="preserve"> </t>
        </is>
      </c>
      <c r="D6" s="4" t="inlineStr">
        <is>
          <t xml:space="preserve"> </t>
        </is>
      </c>
    </row>
    <row r="7">
      <c r="A7" s="4" t="inlineStr">
        <is>
          <t>Options exercised</t>
        </is>
      </c>
      <c r="B7" s="5" t="n">
        <v>0</v>
      </c>
      <c r="C7" s="5" t="n">
        <v>0</v>
      </c>
      <c r="D7" s="4" t="inlineStr">
        <is>
          <t xml:space="preserve"> </t>
        </is>
      </c>
    </row>
    <row r="8">
      <c r="A8" s="4" t="inlineStr">
        <is>
          <t>Performance Stock Units [Member]</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Percentage of performance objective applicable to Revenue objective</t>
        </is>
      </c>
      <c r="B10" s="10" t="n">
        <v>1.5</v>
      </c>
      <c r="C10" s="4" t="inlineStr">
        <is>
          <t xml:space="preserve"> </t>
        </is>
      </c>
      <c r="D10" s="4" t="inlineStr">
        <is>
          <t xml:space="preserve"> </t>
        </is>
      </c>
    </row>
    <row r="11">
      <c r="A11" s="4" t="inlineStr">
        <is>
          <t>Performance Stock Units 2021 to 2023 [Member] | Minimum [Member]</t>
        </is>
      </c>
      <c r="B11" s="4" t="inlineStr">
        <is>
          <t xml:space="preserve"> </t>
        </is>
      </c>
      <c r="C11" s="4" t="inlineStr">
        <is>
          <t xml:space="preserve"> </t>
        </is>
      </c>
      <c r="D11" s="4" t="inlineStr">
        <is>
          <t xml:space="preserve"> </t>
        </is>
      </c>
    </row>
    <row r="12">
      <c r="A12" s="4" t="inlineStr">
        <is>
          <t>Vesting percentage</t>
        </is>
      </c>
      <c r="B12" s="10" t="n">
        <v>0</v>
      </c>
      <c r="C12" s="4" t="inlineStr">
        <is>
          <t xml:space="preserve"> </t>
        </is>
      </c>
      <c r="D12" s="4" t="inlineStr">
        <is>
          <t xml:space="preserve"> </t>
        </is>
      </c>
    </row>
    <row r="13">
      <c r="A13" s="4" t="inlineStr">
        <is>
          <t>Performance Stock Units 2021 to 2023 [Member] | Maximum [Member]</t>
        </is>
      </c>
      <c r="B13" s="4" t="inlineStr">
        <is>
          <t xml:space="preserve"> </t>
        </is>
      </c>
      <c r="C13" s="4" t="inlineStr">
        <is>
          <t xml:space="preserve"> </t>
        </is>
      </c>
      <c r="D13" s="4" t="inlineStr">
        <is>
          <t xml:space="preserve"> </t>
        </is>
      </c>
    </row>
    <row r="14">
      <c r="A14" s="4" t="inlineStr">
        <is>
          <t>Vesting percentage</t>
        </is>
      </c>
      <c r="B14" s="10" t="n">
        <v>1.5</v>
      </c>
      <c r="C14" s="4" t="inlineStr">
        <is>
          <t xml:space="preserve"> </t>
        </is>
      </c>
      <c r="D14" s="4" t="inlineStr">
        <is>
          <t xml:space="preserve"> </t>
        </is>
      </c>
    </row>
    <row r="15">
      <c r="A15" s="4" t="inlineStr">
        <is>
          <t>Performance Stock Units 2024 [Member] | Minimum [Member]</t>
        </is>
      </c>
      <c r="B15" s="4" t="inlineStr">
        <is>
          <t xml:space="preserve"> </t>
        </is>
      </c>
      <c r="C15" s="4" t="inlineStr">
        <is>
          <t xml:space="preserve"> </t>
        </is>
      </c>
      <c r="D15" s="4" t="inlineStr">
        <is>
          <t xml:space="preserve"> </t>
        </is>
      </c>
    </row>
    <row r="16">
      <c r="A16" s="4" t="inlineStr">
        <is>
          <t>Vesting percentage</t>
        </is>
      </c>
      <c r="B16" s="10" t="n">
        <v>0</v>
      </c>
      <c r="C16" s="4" t="inlineStr">
        <is>
          <t xml:space="preserve"> </t>
        </is>
      </c>
      <c r="D16" s="4" t="inlineStr">
        <is>
          <t xml:space="preserve"> </t>
        </is>
      </c>
    </row>
    <row r="17">
      <c r="A17" s="4" t="inlineStr">
        <is>
          <t>Performance Stock Units 2024 [Member] | Maximum [Member]</t>
        </is>
      </c>
      <c r="B17" s="4" t="inlineStr">
        <is>
          <t xml:space="preserve"> </t>
        </is>
      </c>
      <c r="C17" s="4" t="inlineStr">
        <is>
          <t xml:space="preserve"> </t>
        </is>
      </c>
      <c r="D17" s="4" t="inlineStr">
        <is>
          <t xml:space="preserve"> </t>
        </is>
      </c>
    </row>
    <row r="18">
      <c r="A18" s="4" t="inlineStr">
        <is>
          <t>Vesting percentage</t>
        </is>
      </c>
      <c r="B18" s="10" t="n">
        <v>2</v>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Share-based Payment Arrangement, Nonvested Award, Cost Not yet Recognized, Amount</t>
        </is>
      </c>
      <c r="B21" s="11" t="n">
        <v>23.1</v>
      </c>
      <c r="C21" s="4" t="inlineStr">
        <is>
          <t xml:space="preserve"> </t>
        </is>
      </c>
      <c r="D21" s="4" t="inlineStr">
        <is>
          <t xml:space="preserve"> </t>
        </is>
      </c>
    </row>
    <row r="22">
      <c r="A22" s="4" t="inlineStr">
        <is>
          <t>Share-based Compensation Arrangement by Share-based Payment Award, Award Requisite Service Period</t>
        </is>
      </c>
      <c r="B22" s="4" t="inlineStr">
        <is>
          <t>2 years 2 months 12 days</t>
        </is>
      </c>
      <c r="C22" s="4" t="inlineStr">
        <is>
          <t xml:space="preserve"> </t>
        </is>
      </c>
      <c r="D22" s="4" t="inlineStr">
        <is>
          <t xml:space="preserve"> </t>
        </is>
      </c>
    </row>
    <row r="23">
      <c r="A23" s="4" t="inlineStr">
        <is>
          <t>Employee Stock Option [Member]</t>
        </is>
      </c>
      <c r="B23" s="4" t="inlineStr">
        <is>
          <t xml:space="preserve"> </t>
        </is>
      </c>
      <c r="C23" s="4" t="inlineStr">
        <is>
          <t xml:space="preserve"> </t>
        </is>
      </c>
      <c r="D23" s="4" t="inlineStr">
        <is>
          <t xml:space="preserve"> </t>
        </is>
      </c>
    </row>
    <row r="24">
      <c r="A24" s="4" t="inlineStr">
        <is>
          <t>Weighted-average period</t>
        </is>
      </c>
      <c r="B24" s="4" t="inlineStr">
        <is>
          <t>7 years 9 months 18 day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and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before tax</t>
        </is>
      </c>
      <c r="B4" s="4" t="inlineStr">
        <is>
          <t xml:space="preserve"> </t>
        </is>
      </c>
      <c r="C4" s="4" t="inlineStr">
        <is>
          <t xml:space="preserve"> </t>
        </is>
      </c>
      <c r="D4" s="6" t="n">
        <v>24224</v>
      </c>
      <c r="E4" s="6" t="n">
        <v>29401</v>
      </c>
    </row>
    <row r="5">
      <c r="A5" s="4" t="inlineStr">
        <is>
          <t>2020 Incentive Award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based unit awards</t>
        </is>
      </c>
      <c r="B7" s="6" t="n">
        <v>5121</v>
      </c>
      <c r="C7" s="6" t="n">
        <v>5900</v>
      </c>
      <c r="D7" s="5" t="n">
        <v>14265</v>
      </c>
      <c r="E7" s="5" t="n">
        <v>16982</v>
      </c>
    </row>
    <row r="8">
      <c r="A8" s="4" t="inlineStr">
        <is>
          <t>Other share-based awards</t>
        </is>
      </c>
      <c r="B8" s="5" t="n">
        <v>3022</v>
      </c>
      <c r="C8" s="5" t="n">
        <v>3083</v>
      </c>
      <c r="D8" s="5" t="n">
        <v>9959</v>
      </c>
      <c r="E8" s="5" t="n">
        <v>8751</v>
      </c>
    </row>
    <row r="9">
      <c r="A9" s="4" t="inlineStr">
        <is>
          <t>Total stock-based compensation before tax</t>
        </is>
      </c>
      <c r="B9" s="5" t="n">
        <v>8143</v>
      </c>
      <c r="C9" s="5" t="n">
        <v>8983</v>
      </c>
      <c r="D9" s="5" t="n">
        <v>24224</v>
      </c>
      <c r="E9" s="5" t="n">
        <v>25733</v>
      </c>
    </row>
    <row r="10">
      <c r="A10" s="4" t="inlineStr">
        <is>
          <t>Tax Benefit</t>
        </is>
      </c>
      <c r="B10" s="5" t="n">
        <v>-1429</v>
      </c>
      <c r="C10" s="5" t="n">
        <v>-2102</v>
      </c>
      <c r="D10" s="5" t="n">
        <v>-4038</v>
      </c>
      <c r="E10" s="5" t="n">
        <v>-6660</v>
      </c>
    </row>
    <row r="11">
      <c r="A11" s="4" t="inlineStr">
        <is>
          <t>Total stock-based compensation expense included in net income</t>
        </is>
      </c>
      <c r="B11" s="6" t="n">
        <v>6714</v>
      </c>
      <c r="C11" s="6" t="n">
        <v>6881</v>
      </c>
      <c r="D11" s="6" t="n">
        <v>20186</v>
      </c>
      <c r="E11" s="6" t="n">
        <v>190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Based Compensation - Summary of Performance restricted Stock Units (Details) - Revenue [Member] - Performance Stock Units Member [Member] - USD ($) $ / shares in Units,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Threshold</t>
        </is>
      </c>
      <c r="B4" s="5" t="n">
        <v>133111</v>
      </c>
      <c r="C4" s="5" t="n">
        <v>1733416</v>
      </c>
      <c r="D4" s="5" t="n">
        <v>75118</v>
      </c>
    </row>
    <row r="5">
      <c r="A5" s="4" t="inlineStr">
        <is>
          <t>Number of Shares Target</t>
        </is>
      </c>
      <c r="B5" s="5" t="n">
        <v>1064885</v>
      </c>
      <c r="C5" s="5" t="n">
        <v>3466832</v>
      </c>
      <c r="D5" s="5" t="n">
        <v>150236</v>
      </c>
    </row>
    <row r="6">
      <c r="A6" s="4" t="inlineStr">
        <is>
          <t>Number of Shares Maximum</t>
        </is>
      </c>
      <c r="B6" s="5" t="n">
        <v>2129770</v>
      </c>
      <c r="C6" s="5" t="n">
        <v>5200248</v>
      </c>
      <c r="D6" s="5" t="n">
        <v>150236</v>
      </c>
    </row>
    <row r="7">
      <c r="A7" s="4" t="inlineStr">
        <is>
          <t>Weighted Average Fair Value per Share</t>
        </is>
      </c>
      <c r="B7" s="8" t="n">
        <v>4.33</v>
      </c>
      <c r="C7" s="11" t="n">
        <v>2.1</v>
      </c>
      <c r="D7" s="8" t="n">
        <v>5.51</v>
      </c>
    </row>
    <row r="8">
      <c r="A8" s="4" t="inlineStr">
        <is>
          <t>Maximum Remaining Unrecognized Compensation Expense</t>
        </is>
      </c>
      <c r="B8" s="6" t="n">
        <v>4196829</v>
      </c>
      <c r="C8" s="6" t="n">
        <v>5633029</v>
      </c>
      <c r="D8" s="6" t="n">
        <v>140490</v>
      </c>
    </row>
    <row r="9">
      <c r="A9" s="4" t="inlineStr">
        <is>
          <t>Weighted-average remaining requisite service periods</t>
        </is>
      </c>
      <c r="B9" s="4" t="inlineStr">
        <is>
          <t>2 years 7 months 6 days</t>
        </is>
      </c>
      <c r="C9" s="4" t="inlineStr">
        <is>
          <t>1 year 8 months 12 days</t>
        </is>
      </c>
      <c r="D9" s="4" t="inlineStr">
        <is>
          <t>8 months 12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PSU Activity (Details) - Performance Share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Beginning balance | shares</t>
        </is>
      </c>
      <c r="B4" s="5" t="n">
        <v>7339129</v>
      </c>
    </row>
    <row r="5">
      <c r="A5" s="4" t="inlineStr">
        <is>
          <t>Number of shares, Granted | shares</t>
        </is>
      </c>
      <c r="B5" s="5" t="n">
        <v>1064885</v>
      </c>
    </row>
    <row r="6">
      <c r="A6" s="4" t="inlineStr">
        <is>
          <t>Number of shares, Distributed | shares</t>
        </is>
      </c>
      <c r="B6" s="5" t="n">
        <v>-2405453</v>
      </c>
    </row>
    <row r="7">
      <c r="A7" s="4" t="inlineStr">
        <is>
          <t>Number of shares, Forfeited | shares</t>
        </is>
      </c>
      <c r="B7" s="5" t="n">
        <v>-1903495</v>
      </c>
    </row>
    <row r="8">
      <c r="A8" s="4" t="inlineStr">
        <is>
          <t>PSU performance adjustment | shares</t>
        </is>
      </c>
      <c r="B8" s="5" t="n">
        <v>2326312</v>
      </c>
    </row>
    <row r="9">
      <c r="A9" s="4" t="inlineStr">
        <is>
          <t>Ending balance | shares</t>
        </is>
      </c>
      <c r="B9" s="5" t="n">
        <v>6421378</v>
      </c>
    </row>
    <row r="10">
      <c r="A10" s="4" t="inlineStr">
        <is>
          <t>Weighted Average Grant Date Fair Value, Beginning balance | $ / shares</t>
        </is>
      </c>
      <c r="B10" s="11" t="n">
        <v>2.6</v>
      </c>
    </row>
    <row r="11">
      <c r="A11" s="4" t="inlineStr">
        <is>
          <t>Weighted Average Grant Date Fair Value, Granted | $ / shares</t>
        </is>
      </c>
      <c r="B11" s="9" t="n">
        <v>4.33</v>
      </c>
    </row>
    <row r="12">
      <c r="A12" s="4" t="inlineStr">
        <is>
          <t>Weighted Average Grant Date Fair Value, Distributed | $ / shares</t>
        </is>
      </c>
      <c r="B12" s="9" t="n">
        <v>3.34</v>
      </c>
    </row>
    <row r="13">
      <c r="A13" s="4" t="inlineStr">
        <is>
          <t>Weighted Average Grant Date Fair Value, Forfeited | $ / shares</t>
        </is>
      </c>
      <c r="B13" s="9" t="n">
        <v>2.12</v>
      </c>
    </row>
    <row r="14">
      <c r="A14" s="4" t="inlineStr">
        <is>
          <t>Weighted Average Grant Date Fair Value, PSU performance adjustment | $ / shares</t>
        </is>
      </c>
      <c r="B14" s="9" t="n">
        <v>2.08</v>
      </c>
    </row>
    <row r="15">
      <c r="A15" s="4" t="inlineStr">
        <is>
          <t>Weighted Average Grant Date Fair Value, Ending balance | $ / shares</t>
        </is>
      </c>
      <c r="B15" s="8" t="n">
        <v>2.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Plan Activity (Details) - Restricted Stock Units (RSUs) [Member]</t>
        </is>
      </c>
      <c r="B1" s="2" t="inlineStr">
        <is>
          <t>9 Months Ended</t>
        </is>
      </c>
    </row>
    <row r="2">
      <c r="B2" s="2" t="inlineStr">
        <is>
          <t>Sep. 30, 2024 $ / shares shares</t>
        </is>
      </c>
    </row>
    <row r="3">
      <c r="A3" s="3" t="inlineStr">
        <is>
          <t>Stock-based Compensation [Line Items]</t>
        </is>
      </c>
      <c r="B3" s="4" t="inlineStr">
        <is>
          <t xml:space="preserve"> </t>
        </is>
      </c>
    </row>
    <row r="4">
      <c r="A4" s="4" t="inlineStr">
        <is>
          <t>Beginning balance | shares</t>
        </is>
      </c>
      <c r="B4" s="5" t="n">
        <v>18238623</v>
      </c>
    </row>
    <row r="5">
      <c r="A5" s="4" t="inlineStr">
        <is>
          <t>Number of shares, Granted | shares</t>
        </is>
      </c>
      <c r="B5" s="5" t="n">
        <v>5872921</v>
      </c>
    </row>
    <row r="6">
      <c r="A6" s="4" t="inlineStr">
        <is>
          <t>Number of shares, Distributed | shares</t>
        </is>
      </c>
      <c r="B6" s="5" t="n">
        <v>-6586358</v>
      </c>
    </row>
    <row r="7">
      <c r="A7" s="4" t="inlineStr">
        <is>
          <t>Number of shares, Forfeited | shares</t>
        </is>
      </c>
      <c r="B7" s="5" t="n">
        <v>-3727959</v>
      </c>
    </row>
    <row r="8">
      <c r="A8" s="4" t="inlineStr">
        <is>
          <t>Ending balance | shares</t>
        </is>
      </c>
      <c r="B8" s="5" t="n">
        <v>13797227</v>
      </c>
    </row>
    <row r="9">
      <c r="A9" s="4" t="inlineStr">
        <is>
          <t>Weighted Average Grant Date Fair Value, Beginning balance | $ / shares</t>
        </is>
      </c>
      <c r="B9" s="8" t="n">
        <v>2.92</v>
      </c>
    </row>
    <row r="10">
      <c r="A10" s="4" t="inlineStr">
        <is>
          <t>Weighted Average Grant Date Fair Value, Granted | $ / shares</t>
        </is>
      </c>
      <c r="B10" s="9" t="n">
        <v>4.27</v>
      </c>
    </row>
    <row r="11">
      <c r="A11" s="4" t="inlineStr">
        <is>
          <t>Weighted Average Grant Date Fair Value, Distributed | $ / shares</t>
        </is>
      </c>
      <c r="B11" s="9" t="n">
        <v>3.54</v>
      </c>
    </row>
    <row r="12">
      <c r="A12" s="4" t="inlineStr">
        <is>
          <t>Weighted Average Grant Date Fair Value, Forfeited | $ / shares</t>
        </is>
      </c>
      <c r="B12" s="9" t="n">
        <v>2.84</v>
      </c>
    </row>
    <row r="13">
      <c r="A13" s="4" t="inlineStr">
        <is>
          <t>Weighted Average Grant Date Fair Value, Ending balance | $ / shares</t>
        </is>
      </c>
      <c r="B13" s="8" t="n">
        <v>3.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Under the plan (Details) - Employee Stock Option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Beginning balance | shares</t>
        </is>
      </c>
      <c r="B4" s="5" t="n">
        <v>17375000</v>
      </c>
    </row>
    <row r="5">
      <c r="A5" s="4" t="inlineStr">
        <is>
          <t>Number of shares, Granted | shares</t>
        </is>
      </c>
      <c r="B5" s="5" t="n">
        <v>3058018</v>
      </c>
    </row>
    <row r="6">
      <c r="A6" s="4" t="inlineStr">
        <is>
          <t>Number of shares, Forfeited | shares</t>
        </is>
      </c>
      <c r="B6" s="5" t="n">
        <v>0</v>
      </c>
    </row>
    <row r="7">
      <c r="A7" s="4" t="inlineStr">
        <is>
          <t>Cancelled/Expired | shares</t>
        </is>
      </c>
      <c r="B7" s="5" t="n">
        <v>0</v>
      </c>
    </row>
    <row r="8">
      <c r="A8" s="4" t="inlineStr">
        <is>
          <t>Ending balance | shares</t>
        </is>
      </c>
      <c r="B8" s="5" t="n">
        <v>20433018</v>
      </c>
    </row>
    <row r="9">
      <c r="A9" s="4" t="inlineStr">
        <is>
          <t>Exercisable | shares</t>
        </is>
      </c>
      <c r="B9" s="5" t="n">
        <v>3280000</v>
      </c>
    </row>
    <row r="10">
      <c r="A10" s="4" t="inlineStr">
        <is>
          <t>Weighted Average Grant Date Fair Value, Beginning balance | $ / shares</t>
        </is>
      </c>
      <c r="B10" s="6" t="n">
        <v>6</v>
      </c>
    </row>
    <row r="11">
      <c r="A11" s="4" t="inlineStr">
        <is>
          <t>Weighted Average Grant Date Fair Value, Granted | $ / shares</t>
        </is>
      </c>
      <c r="B11" s="9" t="n">
        <v>4.33</v>
      </c>
    </row>
    <row r="12">
      <c r="A12" s="4" t="inlineStr">
        <is>
          <t>Weighted Average Grant Date Fair Value, Forfeited | $ / shares</t>
        </is>
      </c>
      <c r="B12" s="5" t="n">
        <v>0</v>
      </c>
    </row>
    <row r="13">
      <c r="A13" s="4" t="inlineStr">
        <is>
          <t>Weighted Average Grant Date Fair Value, Cancelled/Expired | $ / shares</t>
        </is>
      </c>
      <c r="B13" s="5" t="n">
        <v>0</v>
      </c>
    </row>
    <row r="14">
      <c r="A14" s="4" t="inlineStr">
        <is>
          <t>Weighted Average Grant Date Fair Value, Ending balance | $ / shares</t>
        </is>
      </c>
      <c r="B14" s="9" t="n">
        <v>5.75</v>
      </c>
    </row>
    <row r="15">
      <c r="A15" s="4" t="inlineStr">
        <is>
          <t>Weighted Average Exercise Price, Exercisable | $ / shares</t>
        </is>
      </c>
      <c r="B15" s="8" t="n">
        <v>2.33</v>
      </c>
    </row>
    <row r="16">
      <c r="A16" s="4" t="inlineStr">
        <is>
          <t>Weighted Average Remaining Contractual Life, Outstanding</t>
        </is>
      </c>
      <c r="B16" s="4" t="inlineStr">
        <is>
          <t>7 years 9 months 18 days</t>
        </is>
      </c>
    </row>
    <row r="17">
      <c r="A17" s="4" t="inlineStr">
        <is>
          <t>Weighted Average Remaining Contractual Life, Exercisable</t>
        </is>
      </c>
      <c r="B17" s="4" t="inlineStr">
        <is>
          <t>8 years 7 months 6 days</t>
        </is>
      </c>
    </row>
    <row r="18">
      <c r="A18" s="4" t="inlineStr">
        <is>
          <t>Aggregate Intrinsic Value, Outstanding | $</t>
        </is>
      </c>
      <c r="B18" s="6" t="n">
        <v>5886000</v>
      </c>
    </row>
    <row r="19">
      <c r="A19" s="4" t="inlineStr">
        <is>
          <t>Aggregate Intrinsic Value, Exercisable | $</t>
        </is>
      </c>
      <c r="B19" s="6" t="n">
        <v>551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and Diluted Net Earnings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7320</v>
      </c>
      <c r="C4" s="6" t="n">
        <v>-29632</v>
      </c>
      <c r="D4" s="6" t="n">
        <v>-200469</v>
      </c>
      <c r="E4" s="6" t="n">
        <v>-78549</v>
      </c>
    </row>
    <row r="5">
      <c r="A5" s="4" t="inlineStr">
        <is>
          <t>Less: net income from continuing operations attributable to noncontrolling interest</t>
        </is>
      </c>
      <c r="B5" s="5" t="n">
        <v>0</v>
      </c>
      <c r="C5" s="5" t="n">
        <v>1437</v>
      </c>
      <c r="D5" s="5" t="n">
        <v>0</v>
      </c>
      <c r="E5" s="5" t="n">
        <v>2346</v>
      </c>
    </row>
    <row r="6">
      <c r="A6" s="4" t="inlineStr">
        <is>
          <t>Net loss from continuing operations attributable to stockholders of Advantage Solutions Inc.</t>
        </is>
      </c>
      <c r="B6" s="5" t="n">
        <v>-37320</v>
      </c>
      <c r="C6" s="5" t="n">
        <v>-31069</v>
      </c>
      <c r="D6" s="5" t="n">
        <v>-200469</v>
      </c>
      <c r="E6" s="5" t="n">
        <v>-80895</v>
      </c>
    </row>
    <row r="7">
      <c r="A7" s="4" t="inlineStr">
        <is>
          <t>Net income from discontinued operations, net of tax</t>
        </is>
      </c>
      <c r="B7" s="5" t="n">
        <v>-5456</v>
      </c>
      <c r="C7" s="5" t="n">
        <v>7050</v>
      </c>
      <c r="D7" s="5" t="n">
        <v>53743</v>
      </c>
      <c r="E7" s="5" t="n">
        <v>443</v>
      </c>
    </row>
    <row r="8">
      <c r="A8" s="4" t="inlineStr">
        <is>
          <t>Less: net income from discontinued operations attributable to noncontrolling interest, net of tax</t>
        </is>
      </c>
      <c r="B8" s="5" t="n">
        <v>0</v>
      </c>
      <c r="C8" s="5" t="n">
        <v>319</v>
      </c>
      <c r="D8" s="5" t="n">
        <v>2192</v>
      </c>
      <c r="E8" s="5" t="n">
        <v>235</v>
      </c>
    </row>
    <row r="9">
      <c r="A9" s="4" t="inlineStr">
        <is>
          <t>Net (loss) income from discontinued operations attributable to stockholders of Advantage Solutions Inc.</t>
        </is>
      </c>
      <c r="B9" s="6" t="n">
        <v>-5456</v>
      </c>
      <c r="C9" s="6" t="n">
        <v>6731</v>
      </c>
      <c r="D9" s="6" t="n">
        <v>51551</v>
      </c>
      <c r="E9" s="6" t="n">
        <v>208</v>
      </c>
    </row>
    <row r="10">
      <c r="A10" s="4" t="inlineStr">
        <is>
          <t>Weighted average common shares - basic</t>
        </is>
      </c>
      <c r="B10" s="5" t="n">
        <v>321080571</v>
      </c>
      <c r="C10" s="5" t="n">
        <v>324706866</v>
      </c>
      <c r="D10" s="5" t="n">
        <v>321774115</v>
      </c>
      <c r="E10" s="5" t="n">
        <v>323353308</v>
      </c>
    </row>
    <row r="11">
      <c r="A11" s="4" t="inlineStr">
        <is>
          <t>Basic loss per common share from continuing operations</t>
        </is>
      </c>
      <c r="B11" s="8" t="n">
        <v>-0.12</v>
      </c>
      <c r="C11" s="8" t="n">
        <v>-0.09</v>
      </c>
      <c r="D11" s="8" t="n">
        <v>-0.62</v>
      </c>
      <c r="E11" s="8" t="n">
        <v>-0.24</v>
      </c>
    </row>
    <row r="12">
      <c r="A12" s="4" t="inlineStr">
        <is>
          <t>Basic earnings (loss) per common share from discontinued operations</t>
        </is>
      </c>
      <c r="B12" s="9" t="n">
        <v>-0.02</v>
      </c>
      <c r="C12" s="9" t="n">
        <v>0.02</v>
      </c>
      <c r="D12" s="9" t="n">
        <v>0.17</v>
      </c>
      <c r="E12" s="5" t="n">
        <v>0</v>
      </c>
    </row>
    <row r="13">
      <c r="A13" s="4" t="inlineStr">
        <is>
          <t>Basic earnings (loss) per common share from continuing operations attributable to stockholders of Advantage Solutions Inc.</t>
        </is>
      </c>
      <c r="B13" s="9" t="n">
        <v>-0.12</v>
      </c>
      <c r="C13" s="14" t="n">
        <v>-0.1</v>
      </c>
      <c r="D13" s="9" t="n">
        <v>-0.62</v>
      </c>
      <c r="E13" s="9" t="n">
        <v>-0.25</v>
      </c>
    </row>
    <row r="14">
      <c r="A14" s="4" t="inlineStr">
        <is>
          <t>Basic earnings (loss) per common share from discontinued operations attributable to stockholders of Advantage Solutions Inc.</t>
        </is>
      </c>
      <c r="B14" s="8" t="n">
        <v>-0.02</v>
      </c>
      <c r="C14" s="8" t="n">
        <v>0.02</v>
      </c>
      <c r="D14" s="8" t="n">
        <v>0.16</v>
      </c>
      <c r="E14" s="6" t="n">
        <v>0</v>
      </c>
    </row>
    <row r="15">
      <c r="A15" s="4" t="inlineStr">
        <is>
          <t>Weighted-average common shares, outstanding</t>
        </is>
      </c>
      <c r="B15" s="5" t="n">
        <v>321080571</v>
      </c>
      <c r="C15" s="5" t="n">
        <v>324706866</v>
      </c>
      <c r="D15" s="5" t="n">
        <v>321774115</v>
      </c>
      <c r="E15" s="5" t="n">
        <v>323353308</v>
      </c>
    </row>
    <row r="16">
      <c r="A16" s="4" t="inlineStr">
        <is>
          <t>Diluted loss per common share from continuing operations</t>
        </is>
      </c>
      <c r="B16" s="8" t="n">
        <v>-0.12</v>
      </c>
      <c r="C16" s="8" t="n">
        <v>-0.09</v>
      </c>
      <c r="D16" s="8" t="n">
        <v>-0.62</v>
      </c>
      <c r="E16" s="8" t="n">
        <v>-0.24</v>
      </c>
    </row>
    <row r="17">
      <c r="A17" s="4" t="inlineStr">
        <is>
          <t>Diluted earnings (loss) per common share from discontinued operations</t>
        </is>
      </c>
      <c r="B17" s="9" t="n">
        <v>-0.02</v>
      </c>
      <c r="C17" s="9" t="n">
        <v>0.02</v>
      </c>
      <c r="D17" s="9" t="n">
        <v>0.17</v>
      </c>
      <c r="E17" s="5" t="n">
        <v>0</v>
      </c>
    </row>
    <row r="18">
      <c r="A18" s="4" t="inlineStr">
        <is>
          <t>Diluted loss per common share from continuing operations attributable to stockholders of Advantage Solutions Inc.</t>
        </is>
      </c>
      <c r="B18" s="9" t="n">
        <v>-0.12</v>
      </c>
      <c r="C18" s="14" t="n">
        <v>-0.1</v>
      </c>
      <c r="D18" s="9" t="n">
        <v>-0.62</v>
      </c>
      <c r="E18" s="9" t="n">
        <v>-0.25</v>
      </c>
    </row>
    <row r="19">
      <c r="A19" s="4" t="inlineStr">
        <is>
          <t>Diluted earnings (loss) per common share from discontinued operations attributable to stockholders of Advantage Solutions Inc.</t>
        </is>
      </c>
      <c r="B19" s="8" t="n">
        <v>-0.02</v>
      </c>
      <c r="C19" s="8" t="n">
        <v>0.02</v>
      </c>
      <c r="D19" s="8" t="n">
        <v>0.16</v>
      </c>
      <c r="E19"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6726</v>
      </c>
      <c r="C4" s="6" t="n">
        <v>-78106</v>
      </c>
    </row>
    <row r="5">
      <c r="A5" s="4" t="inlineStr">
        <is>
          <t>Net (loss) income from discontinued operations, net of tax</t>
        </is>
      </c>
      <c r="B5" s="5" t="n">
        <v>53743</v>
      </c>
      <c r="C5" s="5" t="n">
        <v>443</v>
      </c>
    </row>
    <row r="6">
      <c r="A6" s="4" t="inlineStr">
        <is>
          <t>Net loss from continuing operations</t>
        </is>
      </c>
      <c r="B6" s="5" t="n">
        <v>-200469</v>
      </c>
      <c r="C6" s="5" t="n">
        <v>-78549</v>
      </c>
    </row>
    <row r="7">
      <c r="A7" s="3" t="inlineStr">
        <is>
          <t>Adjustments to reconcile net loss to net cash provided by operating activities</t>
        </is>
      </c>
      <c r="B7" s="4" t="inlineStr">
        <is>
          <t xml:space="preserve"> </t>
        </is>
      </c>
      <c r="C7" s="4" t="inlineStr">
        <is>
          <t xml:space="preserve"> </t>
        </is>
      </c>
    </row>
    <row r="8">
      <c r="A8" s="4" t="inlineStr">
        <is>
          <t>Noncash interest income (expense)</t>
        </is>
      </c>
      <c r="B8" s="5" t="n">
        <v>1664</v>
      </c>
      <c r="C8" s="5" t="n">
        <v>-12699</v>
      </c>
    </row>
    <row r="9">
      <c r="A9" s="4" t="inlineStr">
        <is>
          <t>Deferred financing fees related to repricing of long-term debt</t>
        </is>
      </c>
      <c r="B9" s="5" t="n">
        <v>1079</v>
      </c>
      <c r="C9" s="5" t="n">
        <v>0</v>
      </c>
    </row>
    <row r="10">
      <c r="A10" s="4" t="inlineStr">
        <is>
          <t>Amortization of deferred financing fees</t>
        </is>
      </c>
      <c r="B10" s="5" t="n">
        <v>5137</v>
      </c>
      <c r="C10" s="5" t="n">
        <v>6387</v>
      </c>
    </row>
    <row r="11">
      <c r="A11" s="4" t="inlineStr">
        <is>
          <t>Impairment of goodwill and indefinite-lived assets</t>
        </is>
      </c>
      <c r="B11" s="5" t="n">
        <v>99670</v>
      </c>
      <c r="C11" s="5" t="n">
        <v>0</v>
      </c>
    </row>
    <row r="12">
      <c r="A12" s="4" t="inlineStr">
        <is>
          <t>Depreciation and amortization</t>
        </is>
      </c>
      <c r="B12" s="5" t="n">
        <v>152931</v>
      </c>
      <c r="C12" s="5" t="n">
        <v>157436</v>
      </c>
    </row>
    <row r="13">
      <c r="A13" s="4" t="inlineStr">
        <is>
          <t>Change in fair value of warrant liability</t>
        </is>
      </c>
      <c r="B13" s="5" t="n">
        <v>-359</v>
      </c>
      <c r="C13" s="5" t="n">
        <v>587</v>
      </c>
    </row>
    <row r="14">
      <c r="A14" s="4" t="inlineStr">
        <is>
          <t>Fair value adjustments related to contingent consideration</t>
        </is>
      </c>
      <c r="B14" s="5" t="n">
        <v>1678</v>
      </c>
      <c r="C14" s="5" t="n">
        <v>10487</v>
      </c>
    </row>
    <row r="15">
      <c r="A15" s="4" t="inlineStr">
        <is>
          <t>Deferred income taxes</t>
        </is>
      </c>
      <c r="B15" s="5" t="n">
        <v>-16241</v>
      </c>
      <c r="C15" s="5" t="n">
        <v>-56986</v>
      </c>
    </row>
    <row r="16">
      <c r="A16" s="4" t="inlineStr">
        <is>
          <t>Equity-based compensation of Karman Topco L.P.</t>
        </is>
      </c>
      <c r="B16" s="5" t="n">
        <v>-658</v>
      </c>
      <c r="C16" s="5" t="n">
        <v>-3278</v>
      </c>
    </row>
    <row r="17">
      <c r="A17" s="4" t="inlineStr">
        <is>
          <t>Stock-based compensation</t>
        </is>
      </c>
      <c r="B17" s="5" t="n">
        <v>24224</v>
      </c>
      <c r="C17" s="5" t="n">
        <v>29401</v>
      </c>
    </row>
    <row r="18">
      <c r="A18" s="4" t="inlineStr">
        <is>
          <t>Loss from equity method investments</t>
        </is>
      </c>
      <c r="B18" s="5" t="n">
        <v>-2692</v>
      </c>
      <c r="C18" s="4" t="inlineStr">
        <is>
          <t xml:space="preserve"> </t>
        </is>
      </c>
    </row>
    <row r="19">
      <c r="A19" s="4" t="inlineStr">
        <is>
          <t>Distribution received from equity method investments</t>
        </is>
      </c>
      <c r="B19" s="5" t="n">
        <v>3289</v>
      </c>
      <c r="C19" s="5" t="n">
        <v>1611</v>
      </c>
    </row>
    <row r="20">
      <c r="A20" s="4" t="inlineStr">
        <is>
          <t>Gain on repurchases of Senior Secured Notes and Term Loan Facility debt</t>
        </is>
      </c>
      <c r="B20" s="5" t="n">
        <v>-9141</v>
      </c>
      <c r="C20" s="5" t="n">
        <v>-5241</v>
      </c>
    </row>
    <row r="21">
      <c r="A21" s="4" t="inlineStr">
        <is>
          <t>Loss on disposal of property and equipment</t>
        </is>
      </c>
      <c r="B21" s="5" t="n">
        <v>775</v>
      </c>
      <c r="C21" s="5" t="n">
        <v>782</v>
      </c>
    </row>
    <row r="22">
      <c r="A22" s="3" t="inlineStr">
        <is>
          <t>Changes in operating assets and liabilities, net of effects from divestitures:</t>
        </is>
      </c>
      <c r="B22" s="4" t="inlineStr">
        <is>
          <t xml:space="preserve"> </t>
        </is>
      </c>
      <c r="C22" s="4" t="inlineStr">
        <is>
          <t xml:space="preserve"> </t>
        </is>
      </c>
    </row>
    <row r="23">
      <c r="A23" s="4" t="inlineStr">
        <is>
          <t>Accounts receivable, net</t>
        </is>
      </c>
      <c r="B23" s="5" t="n">
        <v>-9550</v>
      </c>
      <c r="C23" s="5" t="n">
        <v>19816</v>
      </c>
    </row>
    <row r="24">
      <c r="A24" s="4" t="inlineStr">
        <is>
          <t>Prepaid expenses and other assets</t>
        </is>
      </c>
      <c r="B24" s="5" t="n">
        <v>30567</v>
      </c>
      <c r="C24" s="5" t="n">
        <v>87368</v>
      </c>
    </row>
    <row r="25">
      <c r="A25" s="4" t="inlineStr">
        <is>
          <t>Accounts payable</t>
        </is>
      </c>
      <c r="B25" s="5" t="n">
        <v>25435</v>
      </c>
      <c r="C25" s="5" t="n">
        <v>-1883</v>
      </c>
    </row>
    <row r="26">
      <c r="A26" s="4" t="inlineStr">
        <is>
          <t>Accrued compensation and benefits</t>
        </is>
      </c>
      <c r="B26" s="5" t="n">
        <v>-43849</v>
      </c>
      <c r="C26" s="5" t="n">
        <v>-13511</v>
      </c>
    </row>
    <row r="27">
      <c r="A27" s="4" t="inlineStr">
        <is>
          <t>Deferred revenues</t>
        </is>
      </c>
      <c r="B27" s="5" t="n">
        <v>2992</v>
      </c>
      <c r="C27" s="5" t="n">
        <v>14686</v>
      </c>
    </row>
    <row r="28">
      <c r="A28" s="4" t="inlineStr">
        <is>
          <t>Other accrued expenses and other liabilities</t>
        </is>
      </c>
      <c r="B28" s="5" t="n">
        <v>11527</v>
      </c>
      <c r="C28" s="5" t="n">
        <v>20294</v>
      </c>
    </row>
    <row r="29">
      <c r="A29" s="4" t="inlineStr">
        <is>
          <t>Net cash provided by operating activities from continuing operations</t>
        </is>
      </c>
      <c r="B29" s="5" t="n">
        <v>78009</v>
      </c>
      <c r="C29" s="5" t="n">
        <v>172576</v>
      </c>
    </row>
    <row r="30">
      <c r="A30" s="4" t="inlineStr">
        <is>
          <t>Net cash provided by operating activities from discontinued operations</t>
        </is>
      </c>
      <c r="B30" s="5" t="n">
        <v>6437</v>
      </c>
      <c r="C30" s="5" t="n">
        <v>8227</v>
      </c>
    </row>
    <row r="31">
      <c r="A31" s="4" t="inlineStr">
        <is>
          <t>Net cash provided by operating activities</t>
        </is>
      </c>
      <c r="B31" s="5" t="n">
        <v>84446</v>
      </c>
      <c r="C31" s="5" t="n">
        <v>180803</v>
      </c>
    </row>
    <row r="32">
      <c r="A32" s="3" t="inlineStr">
        <is>
          <t>CASH FLOWS FROM INVESTING ACTIVITIES</t>
        </is>
      </c>
      <c r="B32" s="4" t="inlineStr">
        <is>
          <t xml:space="preserve"> </t>
        </is>
      </c>
      <c r="C32" s="4" t="inlineStr">
        <is>
          <t xml:space="preserve"> </t>
        </is>
      </c>
    </row>
    <row r="33">
      <c r="A33" s="4" t="inlineStr">
        <is>
          <t>Purchase of investments in unconsolidated affiliates</t>
        </is>
      </c>
      <c r="B33" s="5" t="n">
        <v>-13932</v>
      </c>
      <c r="C33" s="5" t="n">
        <v>-3023</v>
      </c>
    </row>
    <row r="34">
      <c r="A34" s="4" t="inlineStr">
        <is>
          <t>Purchase of property and equipment</t>
        </is>
      </c>
      <c r="B34" s="5" t="n">
        <v>-50358</v>
      </c>
      <c r="C34" s="5" t="n">
        <v>-24424</v>
      </c>
    </row>
    <row r="35">
      <c r="A35" s="4" t="inlineStr">
        <is>
          <t>Proceeds from divestitures, net of cash</t>
        </is>
      </c>
      <c r="B35" s="5" t="n">
        <v>275717</v>
      </c>
      <c r="C35" s="5" t="n">
        <v>12763</v>
      </c>
    </row>
    <row r="36">
      <c r="A36" s="4" t="inlineStr">
        <is>
          <t>Proceeds from sale of investments in unconsolidated affiliates</t>
        </is>
      </c>
      <c r="B36" s="5" t="n">
        <v>0</v>
      </c>
      <c r="C36" s="5" t="n">
        <v>4428</v>
      </c>
    </row>
    <row r="37">
      <c r="A37" s="4" t="inlineStr">
        <is>
          <t>Net cash provided by (used in) investing activities from continuing operations</t>
        </is>
      </c>
      <c r="B37" s="5" t="n">
        <v>211427</v>
      </c>
      <c r="C37" s="5" t="n">
        <v>-10256</v>
      </c>
    </row>
    <row r="38">
      <c r="A38" s="4" t="inlineStr">
        <is>
          <t>Net cash used in investing activities from discontinued operations</t>
        </is>
      </c>
      <c r="B38" s="5" t="n">
        <v>-7304</v>
      </c>
      <c r="C38" s="5" t="n">
        <v>-5234</v>
      </c>
    </row>
    <row r="39">
      <c r="A39" s="4" t="inlineStr">
        <is>
          <t>Net cash provided by (used in) investing activities</t>
        </is>
      </c>
      <c r="B39" s="5" t="n">
        <v>204123</v>
      </c>
      <c r="C39" s="5" t="n">
        <v>-15490</v>
      </c>
    </row>
    <row r="40">
      <c r="A40" s="3" t="inlineStr">
        <is>
          <t>CASH FLOWS FROM FINANCING ACTIVITIES</t>
        </is>
      </c>
      <c r="B40" s="4" t="inlineStr">
        <is>
          <t xml:space="preserve"> </t>
        </is>
      </c>
      <c r="C40" s="4" t="inlineStr">
        <is>
          <t xml:space="preserve"> </t>
        </is>
      </c>
    </row>
    <row r="41">
      <c r="A41" s="4" t="inlineStr">
        <is>
          <t>Borrowings under lines of credit</t>
        </is>
      </c>
      <c r="B41" s="5" t="n">
        <v>0</v>
      </c>
      <c r="C41" s="5" t="n">
        <v>77884</v>
      </c>
    </row>
    <row r="42">
      <c r="A42" s="4" t="inlineStr">
        <is>
          <t>Payments on lines of credit</t>
        </is>
      </c>
      <c r="B42" s="5" t="n">
        <v>0</v>
      </c>
      <c r="C42" s="5" t="n">
        <v>-77222</v>
      </c>
    </row>
    <row r="43">
      <c r="A43" s="4" t="inlineStr">
        <is>
          <t>Principal payments on long-term debt</t>
        </is>
      </c>
      <c r="B43" s="5" t="n">
        <v>-9938</v>
      </c>
      <c r="C43" s="5" t="n">
        <v>-10172</v>
      </c>
    </row>
    <row r="44">
      <c r="A44" s="4" t="inlineStr">
        <is>
          <t>Repurchases of Senior Secured Notes and Term Loan Facility debt</t>
        </is>
      </c>
      <c r="B44" s="5" t="n">
        <v>-147122</v>
      </c>
      <c r="C44" s="5" t="n">
        <v>-103954</v>
      </c>
    </row>
    <row r="45">
      <c r="A45" s="4" t="inlineStr">
        <is>
          <t>Debt issuance costs</t>
        </is>
      </c>
      <c r="B45" s="5" t="n">
        <v>-971</v>
      </c>
      <c r="C45" s="5" t="n">
        <v>0</v>
      </c>
    </row>
    <row r="46">
      <c r="A46" s="4" t="inlineStr">
        <is>
          <t>Proceeds from issuance of common stock</t>
        </is>
      </c>
      <c r="B46" s="5" t="n">
        <v>2294</v>
      </c>
      <c r="C46" s="5" t="n">
        <v>2248</v>
      </c>
    </row>
    <row r="47">
      <c r="A47" s="4" t="inlineStr">
        <is>
          <t>Payments for taxes related to net share settlement under 2020 Incentive Award Plan</t>
        </is>
      </c>
      <c r="B47" s="5" t="n">
        <v>-11663</v>
      </c>
      <c r="C47" s="5" t="n">
        <v>-1277</v>
      </c>
    </row>
    <row r="48">
      <c r="A48" s="4" t="inlineStr">
        <is>
          <t>Contingent consideration payments</t>
        </is>
      </c>
      <c r="B48" s="5" t="n">
        <v>-5655</v>
      </c>
      <c r="C48" s="5" t="n">
        <v>-1867</v>
      </c>
    </row>
    <row r="49">
      <c r="A49" s="4" t="inlineStr">
        <is>
          <t>Holdback payments</t>
        </is>
      </c>
      <c r="B49" s="5" t="n">
        <v>0</v>
      </c>
      <c r="C49" s="5" t="n">
        <v>-656</v>
      </c>
    </row>
    <row r="50">
      <c r="A50" s="4" t="inlineStr">
        <is>
          <t>Redemption of noncontrolling interest</t>
        </is>
      </c>
      <c r="B50" s="5" t="n">
        <v>0</v>
      </c>
      <c r="C50" s="5" t="n">
        <v>-154</v>
      </c>
    </row>
    <row r="51">
      <c r="A51" s="4" t="inlineStr">
        <is>
          <t>Purchase of treasury stock</t>
        </is>
      </c>
      <c r="B51" s="5" t="n">
        <v>-34067</v>
      </c>
      <c r="C51" s="5" t="n">
        <v>0</v>
      </c>
    </row>
    <row r="52">
      <c r="A52" s="4" t="inlineStr">
        <is>
          <t>Net cash used in financing activities from continuing operations</t>
        </is>
      </c>
      <c r="B52" s="5" t="n">
        <v>-207122</v>
      </c>
      <c r="C52" s="5" t="n">
        <v>-115170</v>
      </c>
    </row>
    <row r="53">
      <c r="A53" s="4" t="inlineStr">
        <is>
          <t>Net cash (used in) provided by financing activities from discontinued operations</t>
        </is>
      </c>
      <c r="B53" s="5" t="n">
        <v>-4362</v>
      </c>
      <c r="C53" s="5" t="n">
        <v>397</v>
      </c>
    </row>
    <row r="54">
      <c r="A54" s="4" t="inlineStr">
        <is>
          <t>Net cash used in financing activities</t>
        </is>
      </c>
      <c r="B54" s="5" t="n">
        <v>-211484</v>
      </c>
      <c r="C54" s="5" t="n">
        <v>-114773</v>
      </c>
    </row>
    <row r="55">
      <c r="A55" s="4" t="inlineStr">
        <is>
          <t>Net effect of foreign currency changes on cash from continuing operations</t>
        </is>
      </c>
      <c r="B55" s="5" t="n">
        <v>-1405</v>
      </c>
      <c r="C55" s="5" t="n">
        <v>655</v>
      </c>
    </row>
    <row r="56">
      <c r="A56" s="4" t="inlineStr">
        <is>
          <t>Net effect of foreign currency changes on cash from discontinued operations</t>
        </is>
      </c>
      <c r="B56" s="5" t="n">
        <v>-412</v>
      </c>
      <c r="C56" s="5" t="n">
        <v>-2017</v>
      </c>
    </row>
    <row r="57">
      <c r="A57" s="4" t="inlineStr">
        <is>
          <t>Net effect of foreign currency changes on cash</t>
        </is>
      </c>
      <c r="B57" s="5" t="n">
        <v>-1817</v>
      </c>
      <c r="C57" s="5" t="n">
        <v>-1362</v>
      </c>
    </row>
    <row r="58">
      <c r="A58" s="4" t="inlineStr">
        <is>
          <t>Net change in cash, cash equivalents and restricted cash</t>
        </is>
      </c>
      <c r="B58" s="5" t="n">
        <v>75268</v>
      </c>
      <c r="C58" s="5" t="n">
        <v>49178</v>
      </c>
    </row>
    <row r="59">
      <c r="A59" s="4" t="inlineStr">
        <is>
          <t>Cash, cash equivalents and restricted cash, beginning of period</t>
        </is>
      </c>
      <c r="B59" s="5" t="n">
        <v>137202</v>
      </c>
      <c r="C59" s="5" t="n">
        <v>138532</v>
      </c>
    </row>
    <row r="60">
      <c r="A60" s="4" t="inlineStr">
        <is>
          <t>Cash, cash equivalents and restricted cash, end of period</t>
        </is>
      </c>
      <c r="B60" s="5" t="n">
        <v>212470</v>
      </c>
      <c r="C60" s="5" t="n">
        <v>187710</v>
      </c>
    </row>
    <row r="61">
      <c r="A61" s="4" t="inlineStr">
        <is>
          <t>Less: Cash, cash equivalents and restricted cash of discontinued operations</t>
        </is>
      </c>
      <c r="B61" s="5" t="n">
        <v>0</v>
      </c>
      <c r="C61" s="5" t="n">
        <v>4024</v>
      </c>
    </row>
    <row r="62">
      <c r="A62" s="4" t="inlineStr">
        <is>
          <t>Cash, cash equivalents and restricted cash, end of period</t>
        </is>
      </c>
      <c r="B62" s="5" t="n">
        <v>212470</v>
      </c>
      <c r="C62" s="5" t="n">
        <v>183686</v>
      </c>
    </row>
    <row r="63">
      <c r="A63" s="3" t="inlineStr">
        <is>
          <t>SUPPLEMENTAL CASH FLOW INFORMATION</t>
        </is>
      </c>
      <c r="B63" s="4" t="inlineStr">
        <is>
          <t xml:space="preserve"> </t>
        </is>
      </c>
      <c r="C63" s="4" t="inlineStr">
        <is>
          <t xml:space="preserve"> </t>
        </is>
      </c>
    </row>
    <row r="64">
      <c r="A64" s="4" t="inlineStr">
        <is>
          <t>Gain on divestitures from discontinued operations</t>
        </is>
      </c>
      <c r="B64" s="5" t="n">
        <v>95260</v>
      </c>
      <c r="C64" s="5" t="n">
        <v>0</v>
      </c>
    </row>
    <row r="65">
      <c r="A65" s="4" t="inlineStr">
        <is>
          <t>Noncash consideration for purchases of investments in unconsolidated affiliates</t>
        </is>
      </c>
      <c r="B65" s="5" t="n">
        <v>2000</v>
      </c>
      <c r="C65" s="5" t="n">
        <v>0</v>
      </c>
    </row>
    <row r="66">
      <c r="A66" s="4" t="inlineStr">
        <is>
          <t>Noncash proceeds from divestitures</t>
        </is>
      </c>
      <c r="B66" s="5" t="n">
        <v>45056</v>
      </c>
      <c r="C66" s="5" t="n">
        <v>0</v>
      </c>
    </row>
    <row r="67">
      <c r="A67" s="4" t="inlineStr">
        <is>
          <t>Purchase of property and equipment recorded in accounts payable and accrued expenses</t>
        </is>
      </c>
      <c r="B67" s="6" t="n">
        <v>4650</v>
      </c>
      <c r="C67" s="6" t="n">
        <v>4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 Additional Information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Antidiluted shares (in shares)</t>
        </is>
      </c>
      <c r="B4" s="5" t="n">
        <v>13900000</v>
      </c>
      <c r="C4" s="5" t="n">
        <v>8700000</v>
      </c>
      <c r="D4" s="5" t="n">
        <v>16600000</v>
      </c>
      <c r="E4" s="5" t="n">
        <v>4000000</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Antidiluted shares (in shares)</t>
        </is>
      </c>
      <c r="B7" s="4" t="inlineStr">
        <is>
          <t xml:space="preserve"> </t>
        </is>
      </c>
      <c r="C7" s="4" t="inlineStr">
        <is>
          <t xml:space="preserve"> </t>
        </is>
      </c>
      <c r="D7" s="5" t="n">
        <v>6000000</v>
      </c>
      <c r="E7" s="5" t="n">
        <v>7300000</v>
      </c>
    </row>
    <row r="8">
      <c r="A8" s="4" t="inlineStr">
        <is>
          <t>Common Class A [Member] | Private Placement Warrants [Membe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Number of warrants or rights outstanding</t>
        </is>
      </c>
      <c r="B10" s="5" t="n">
        <v>18578321</v>
      </c>
      <c r="C10" s="5" t="n">
        <v>18578321</v>
      </c>
      <c r="D10" s="5" t="n">
        <v>18578321</v>
      </c>
      <c r="E10" s="5" t="n">
        <v>18578321</v>
      </c>
    </row>
    <row r="11">
      <c r="A11" s="4" t="inlineStr">
        <is>
          <t>Class of warrant or right exercise price of warrants or rights</t>
        </is>
      </c>
      <c r="B11" s="11" t="n">
        <v>11.5</v>
      </c>
      <c r="C11" s="11" t="n">
        <v>11.5</v>
      </c>
      <c r="D11" s="11" t="n">
        <v>11.5</v>
      </c>
      <c r="E11" s="11" t="n">
        <v>1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bsequent Ev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t>
        </is>
      </c>
      <c r="B4" s="6" t="n">
        <v>1724395</v>
      </c>
      <c r="C4" s="4" t="inlineStr">
        <is>
          <t xml:space="preserve"> </t>
        </is>
      </c>
      <c r="D4" s="6" t="n">
        <v>1724395</v>
      </c>
      <c r="E4" s="4" t="inlineStr">
        <is>
          <t xml:space="preserve"> </t>
        </is>
      </c>
      <c r="F4" s="6" t="n">
        <v>1892483</v>
      </c>
    </row>
    <row r="5">
      <c r="A5" s="4" t="inlineStr">
        <is>
          <t>Term Loan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repurchased amount</t>
        </is>
      </c>
      <c r="B7" s="6" t="n">
        <v>29800</v>
      </c>
      <c r="C7" s="6" t="n">
        <v>56800</v>
      </c>
      <c r="D7" s="6" t="n">
        <v>29800</v>
      </c>
      <c r="E7" s="6" t="n">
        <v>111200</v>
      </c>
      <c r="F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776</v>
      </c>
      <c r="C4" s="6" t="n">
        <v>-24338</v>
      </c>
      <c r="D4" s="6" t="n">
        <v>-148918</v>
      </c>
      <c r="E4" s="6" t="n">
        <v>-806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Advantage Solutions Inc. (the “Company”) is a provider of outsourced solutions to consumer goods companies and retailers. The Company’s Class A common stock is listed on the Nasdaq Global Select Market under the symbol “ADV” and warrants to purchase the Class A common stock at an exercise price of $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3 was derived from the audited Consolidated Balance Sheet at that date and does not include all the disclosures required by GAAP. In the opinion of management, all adjustments which are of a normal recurring nature and necessary for a fair statement of the results as of September 30, 2024 and for the three and nine months ended September 30, 2024 and 2023 have been reflected in the condensed consolidated financial statements. These unaudited condensed consolidated financial statements should be read in conjunction with the audited consolidated financial statements as of and for the year ended December 31, 2023 and the related footnotes thereto. Operating results for the three and nine months ended September 30, 2024 are not necessarily indicative of the results to be expected during the remainder of the current year or for any future period. The Company has reorganized its portfolio of businesses into a new, simplified structure that more closely aligns its business capabilities with economic buyers. As a result of this reorganization, the Company revised its reportable segments and identified non-core businesses for disposition (“Divestiture plan”). In the first quarter of 2024, the Company determined its Divestiture plan met the criteria for discontinued operations as it represented a strategic shift that had a major effect on the Company’s operations and financial results. As such, the results of businesses meeting the criteria to be classified as held for sale or disposed of in the current or prior periods in accordance with the Company’s Divestiture plan have been reclassified to discontinued operations. Refer to Note 2— Held for Sale, Divestitures and Discontinued Operations for additional information on the Company’s assets and liabilities classified as held for sale and the Company's discontinued operations. Certain prior period balances related to the Company's reportable segments and discontinued operations have been reclassified to conform to the current presentation in the condensed consolidated financial statements and accompanying notes. The notes to the condensed consolidated financial statements are presented on a continuing operations basis unless otherwise noted. Refer to Note 8— Segments for additional information on the Company’s reportable segments. Refer to Note 2— Held for Sale, Divestitures and Discontinued Operations for additional information on the Company’s discontinued operations. Reportable Segments Effective January 1, 2024, Advantage Solutions Inc. revised its reportable segments to align with the Company's business strategy, and the manner in which the Chief Executive Officer, the Company's chief operating decision maker (“CODM”), assesses performance and makes decisions regarding the allocation of resources for the Company. The Company’s revised operating and reportable segments consist of Branded Services, Experiential Services, and Retailer Services. This change had no impact on the Company’s Condensed Consolidated Balance Sheets, Condensed Consolidated Statements of Operations and Comprehensive Loss, Condensed Consolidated Statements of Stockholders' Equity and Condensed Consolidated Statements of Cash Flows. Prior period segment results have been reclassified to reflect the Company’s new reportable segments on a continuing operations basis. Refer to Note 8— Segments for additional information on the Company’s reportable segments. 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loss) from discontinued operations in the condensed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densed consolidated balance sheets for the current and prior periods presented. Cash flows for continuing and discontinued operations are segregated in the condensed consolidated cash flows for the current and prior periods. When proceeds are not utilized to paydown long-term debt, the assets and liabilities associated with discontinued operations in the current period balance sheet are classified as current. 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In connection with the Company’s reorganization and the associated change in operating segments, the Company reassessed its reporting units and concluded that it has five reporting units (Branded Services, Branded Agencies, Experiential Services, Merchandising and Retailer Agencies). As a result, the Company performed the required impairment assessments directly before and immediately after the change in reporting units as of January 1, 2024. The assets and liabilities were reassigned to the applicable reporting units and allocated goodwill using the relative fair value approach. The estimated fair value of the underlying reporting units was determined based on a combination of the income and market approaches. The income approach utilizes estimates of discounted cash flows for the underlying business, which requires assumptions for growth rates, EBITDA margins, terminal growth rate, discount rate, and incremental net working capital, all of which require significant management judgment. The market approach applies market multiples derived from historical earnings data of selected guideline publicly traded companies that are first screened by industry group and then further narrowed on the reporting units' business descriptions, markets served, competitors, EBITDA margins and revenue size. The Company compared a weighted average of the output from the income and market approaches to compute the fair value of the reporting units. The assumptions in the income and market approach are based on significant inputs not observable in the market and thus represent Level 3 measurements within the fair value hierarchy.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In conjunction with the tests performed as of January 1, 2024, each of the fair values for the reporting units tested was in excess of its carrying amount. The fair values of the Branded Agencies and Experiential Services reporting units exceeded their respective carrying values by less than 20 %. During the second quarter of fiscal year 2024, the Company determined a triggering event occurred and an impairment assessment was warranted for the Branded Agencies reporting unit goodwill due to the pending sale of one of the businesses that comprised a substantial portion of the assets, liabilities and prospective cash flows of the Branded Agencies reporting unit. As a result of the impairment test performed, the Company recognized a non-cash goodwill impairment charge of $ 99.7 million related to the Company's Branded Agencies reporting unit goodwill during the nine months ended September 30, 2024, which has been reflected in “Impairment of goodwill and indefinite-lived assets” in the Condensed Consolidated Statements of Operations and Comprehensive Loss. As a result of this charge, an immaterial amount of goodwill remains in this reporting unit. Indefinite Lived Intangible Assets Intangible assets with indefinite useful lives are not amortized but tested annually for impairment, at the beginning of the fourth quarter, or more often if events occur or circumstances change that would create a triggering event. Prior to the segment change, the Company went to market with the Advantage Trade Name being specifically used and assessed for impairment in the Sales and Marketing businesses. As a result of the change in the Company's reportable segments effective as of January 1, 2024, the Company determined, based on the change in the planned use of the Advantage Trade Name intangible asset, that the Advantage Trade Name should be considered an entity-wide asset for reporting and impairment testing purposes. As of January 1, 2024, the Company concluded there was a triggering event for an interim impairment assessment due to the change in unit of account of the indefinite-lived intangible assets. Based on the interim impairment assessment, the estimated fair value exceeded the carrying value by approximately 6 %, thus no impairment was recorded. For the three and nine months ended September 30, 2024 , no events or circumstances were noted that would indicate a triggering event for the Company’s intangible assets with indefinite useful lives. The uncertainty and volatility in the economic environment in which the Company operates could have an impact on the Company’s future growth and could result in future impairment charges. There is no assurance that actual cash flows or other assumptions will not significantly decline from these projections. Revenue Recognition The Company recognizes revenue when control of promised goods or services is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Branded Services segment are primarily recognized in the form of commissions, fee-for-service and cost-plus fees for providing headquarter relationship management, execution of merchandising strategies and omni-commerce marketing services. Revenues within the Branded Services segment are further disaggregated between brokerage services, branded merchandising services, omni-commerce marketing services, and revenues related to the Company's international joint venture (prior to the deconsolidation during fiscal year 2023). Brokerage services revenues are primarily outsourced sales and services for branded consumer goods manufacturers at retailer headquarters, in-store and online. Branded merchandising services relate to merchandising in-store and online for branded consumer goods manufacturers. Omni-commerce marketing services primarily relate to digital and field marketing services. Experiential Services segment revenues are primarily recognized in the form of fee-for-service and cost-plus fees for providing in-store, digital sampling and demonstrations, where the Company manages highly customized, large-scale sampling programs for leading brands and retailers. Retailer Services segment revenues are primarily recognized in the form of commissions, fee-for-service and cost-plus fees for providing consulting services related to private brand development, the execution of merchandising strategies and marketing strategies within retailer locations, including retail media networks and analyzing shopper behavior. Revenues within the Retailer Services segment are further disaggregated between advisory services, retailer merchandising services and agency services to retailers. Advisory services primarily consist of consulting services related to private brand development. Retailer merchandising services primarily relate to the execution of merchandising strategies. Agency services primarily consist of providing marketing strategies within retail locations. Disaggregated revenues were as follows:
Three Months Ended September 30, Nine Months Ended September 30,
(in thousands) 2024 2023 2024 2023
Branded Services
Brokerage services $ 123,965 $ 133,766 $ 373,961 $ 396,829
Branded merchandising services 106,018 110,284 319,791 328,716
Omni-commerce marketing services 101,374 102,334 289,000 302,773
International joint venture — 104,789 — 298,817
Total Branded Services revenue $ 331,357 $ 451,173 $ 982,752 $ 1,327,135
Experiential Services
Experiential services $ 342,731 $ 308,381 $ 969,590 $ 850,722
Total Experiential Services revenue $ 342,731 $ 308,381 $ 969,590 $ 850,722
Retailer Services
Retail merchandising services $ 189,002 $ 181,445 $ 543,700 $ 555,080
Advisory services 59,039 60,612 129,831 131,872
Agency services 17,141 18,095 48,166 43,368
Total Retailer Services revenue $ 265,182 $ 260,152 $ 721,697 $ 730,320
Total revenues $ 939,270 $ 1,019,706 $ 2,674,039 $ 2,908,177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he three and nine months ended September 30, 2024 that were included in Deferred revenues as of December 31, 2023 were $ 1.3 million and $ 18.1 million, respectively . Revenues recognized during the three and nine months ended September 30, 2023 included in Deferred revenues as of December 31, 2022 were $ 3.4 million and $ 18.0 million, respectively. Accounting Standards Recently Issued but Not Yet Adopted by the Company In December 2023, the Financial Accounting Standards Board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 beginning in fiscal year 2025, with early adoption permitted. The new standard is expected to be applied prospectively, but retrospective application is permitted. The Company is currently evaluating the impact of ASU 2023-09 on the consolidated financial statements and related disclosures. In December 2023, the FASB issued ASU 2023-07, Segment Reporting (Topic 280): Improvements to Reportable Segment Disclosures , which requires entities to disclose incremental segment information on an annual and interim basis, including significant segment expenses and measures of profit or loss that are regularly provided to the CODM. The standard is effective for the Company beginning in fiscal year 2024 and interim periods within fiscal year 2025 and it will be applied retrospectively to all periods presented. The Company is currently evaluating the impact of ASU 2023-07 on the consolidated financial statements and related disclosures. In March 2024, the Securities and Exchange Commission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nsolidated financial statements and related disclosure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e standard is effective for the Company beginning in fiscal year 2026 and interim periods within fiscal year 2027, with early adoption permitted. The new standard is expected to be applied prospectively, but retrospective application is permitted. The Company is currently evaluating the impact of ASU 2024-03 on the consolidated financial statements and related disclosure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56:07Z</dcterms:created>
  <dcterms:modified xmlns:dcterms="http://purl.org/dc/terms/" xmlns:xsi="http://www.w3.org/2001/XMLSchema-instance" xsi:type="dcterms:W3CDTF">2024-11-12T12:56:07Z</dcterms:modified>
</cp:coreProperties>
</file>